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Chan" sheetId="7" r:id="rId7"/>
    <s:sheet name="Basis of Presentation" sheetId="8" r:id="rId8"/>
    <s:sheet name="Pension and Other Post-retireme" sheetId="9" r:id="rId9"/>
    <s:sheet name="Financing Activities" sheetId="10" r:id="rId10"/>
    <s:sheet name="Fair Value of Financial Instrum" sheetId="11" r:id="rId11"/>
    <s:sheet name="Common Stock and Dividends" sheetId="12" r:id="rId12"/>
    <s:sheet name="Leatherstocking Companies" sheetId="13" r:id="rId13"/>
    <s:sheet name="Effective Tax Rate" sheetId="14" r:id="rId14"/>
    <s:sheet name="Pike County Light &amp; Power" sheetId="15" r:id="rId15"/>
    <s:sheet name="Subsequent Events" sheetId="16" r:id="rId16"/>
    <s:sheet name="Pension and Other Post-retire17" sheetId="17" r:id="rId17"/>
    <s:sheet name="Fair Value of Financial Instr18" sheetId="18" r:id="rId18"/>
    <s:sheet name="Leatherstocking Companies (Tabl" sheetId="19" r:id="rId19"/>
    <s:sheet name="Effective Tax Rate (Tables)" sheetId="20" r:id="rId20"/>
    <s:sheet name="Basis of Presentation (Details)" sheetId="21" r:id="rId21"/>
    <s:sheet name="Pension and Other Post-retire22" sheetId="22" r:id="rId22"/>
    <s:sheet name="Pension and Other Post-retire23" sheetId="23" r:id="rId23"/>
    <s:sheet name="Financing Activities (Details)" sheetId="24" r:id="rId24"/>
    <s:sheet name="Fair Value of Financial Instr25" sheetId="25" r:id="rId25"/>
    <s:sheet name="Fair Value of Financial Instr26" sheetId="26" r:id="rId26"/>
    <s:sheet name="Fair Value of Financial Instr27" sheetId="27" r:id="rId27"/>
    <s:sheet name="Common Stock and Dividends (Det" sheetId="28" r:id="rId28"/>
    <s:sheet name="Leatherstocking Companies (Narr" sheetId="29" r:id="rId29"/>
    <s:sheet name="Leatherstocking Companies (Sche" sheetId="30" r:id="rId30"/>
    <s:sheet name="Effective Tax Rate (Schedule of" sheetId="31" r:id="rId31"/>
    <s:sheet name="Effective Tax Rate (Schedule 32" sheetId="32" r:id="rId32"/>
    <s:sheet name="Pike County Light &amp; Power (Deta"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Mar. 31, 2016</t>
  </si>
  <si>
    <t>May. 16, 2016</t>
  </si>
  <si>
    <t>Document And Entity Information [Abstract]</t>
  </si>
  <si>
    <t>Entity Registrant Name</t>
  </si>
  <si>
    <t>Corning Natural Gas Holding Corp</t>
  </si>
  <si>
    <t>Entity Central Index Key</t>
  </si>
  <si>
    <t>Document Type</t>
  </si>
  <si>
    <t>10-Q</t>
  </si>
  <si>
    <t>Document Period End Date</t>
  </si>
  <si>
    <t>Mar. 31,
		2016</t>
  </si>
  <si>
    <t>Amendment Flag</t>
  </si>
  <si>
    <t>false</t>
  </si>
  <si>
    <t>Current Fiscal Year End Date</t>
  </si>
  <si>
    <t>--09-30</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5</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30,120 and $44,377, respectively)</t>
  </si>
  <si>
    <t>Related party receivables</t>
  </si>
  <si>
    <t>Gas stored underground, at average cost</t>
  </si>
  <si>
    <t>Materials and supplies inventory</t>
  </si>
  <si>
    <t>Prepaid expenses</t>
  </si>
  <si>
    <t>Total current assets</t>
  </si>
  <si>
    <t>Regulatory assets:</t>
  </si>
  <si>
    <t>Unrecovered gas costs</t>
  </si>
  <si>
    <t xml:space="preserve"> </t>
  </si>
  <si>
    <t>Deferred regulatory costs</t>
  </si>
  <si>
    <t>Deferred pension</t>
  </si>
  <si>
    <t>Unamortized debt issuance cost (net of accumulated amortization of $715,553 and $675,326, respectively)</t>
  </si>
  <si>
    <t>Other</t>
  </si>
  <si>
    <t>Total deferred debits and other assets</t>
  </si>
  <si>
    <t>Total assets</t>
  </si>
  <si>
    <t>Liabilities and capitalization:</t>
  </si>
  <si>
    <t>Long-term debt, less current installments</t>
  </si>
  <si>
    <t>Current liabilities:</t>
  </si>
  <si>
    <t>Current portion of long-term debt</t>
  </si>
  <si>
    <t>Borrowings under lines-of-credit and short-term debt</t>
  </si>
  <si>
    <t>Accounts payable</t>
  </si>
  <si>
    <t>Accrued expenses</t>
  </si>
  <si>
    <t>Over-recovered gas costs</t>
  </si>
  <si>
    <t>Customer deposits and accrued interest</t>
  </si>
  <si>
    <t>Dividends declared</t>
  </si>
  <si>
    <t>Total current liabilities</t>
  </si>
  <si>
    <t>Other liabilities:</t>
  </si>
  <si>
    <t>Deferred income taxes</t>
  </si>
  <si>
    <t>Deferred compensation</t>
  </si>
  <si>
    <t>Deferred pension costs and post-retirement benefits</t>
  </si>
  <si>
    <t>Total deferred credits and other liabilities</t>
  </si>
  <si>
    <t>Commitments and contingencies (Note 3 - Financing Activities and Note 8 - Pike County Light &amp; Power)</t>
  </si>
  <si>
    <t>Common stockholders' equity:</t>
  </si>
  <si>
    <t>Common stock (common stock $.01 par value per share. Authorized 3,500,000 shares; issued and outstanding 2,468,961 shares at March 31, 2016 and 2,449,647 at September 30, 2015)</t>
  </si>
  <si>
    <t>Additional paid-in capital</t>
  </si>
  <si>
    <t>Retained earnings</t>
  </si>
  <si>
    <t>Accumulated other comprehensive income</t>
  </si>
  <si>
    <t>Total common stockholders' equity</t>
  </si>
  <si>
    <t>Total liabilities and capitalization</t>
  </si>
  <si>
    <t>Consolidated Balance Sheets (Parenthetical) - USD ($)</t>
  </si>
  <si>
    <t>Allowance for uncollectible accounts</t>
  </si>
  <si>
    <t>Regulatory assets</t>
  </si>
  <si>
    <t>Accumulated amortization of unamortized debt issuance cost</t>
  </si>
  <si>
    <t>Common stockholders' equity</t>
  </si>
  <si>
    <t>Common stock, par value</t>
  </si>
  <si>
    <t>Common stock, authorized shares</t>
  </si>
  <si>
    <t>Common stock, shares issued</t>
  </si>
  <si>
    <t>Common stock, shares outstanding</t>
  </si>
  <si>
    <t>Consolidated Statements of Income and Comprehensive Income - USD ($)</t>
  </si>
  <si>
    <t>3 Months Ended</t>
  </si>
  <si>
    <t>Mar. 31, 2015</t>
  </si>
  <si>
    <t>Consolidated Statements of Income and Comprehensive Income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Operating income</t>
  </si>
  <si>
    <t>Other income and (expense)</t>
  </si>
  <si>
    <t>Interest expense</t>
  </si>
  <si>
    <t>Other expense</t>
  </si>
  <si>
    <t>Other income</t>
  </si>
  <si>
    <t>Investment income</t>
  </si>
  <si>
    <t>Income (loss) from joint ventures</t>
  </si>
  <si>
    <t>Rental income</t>
  </si>
  <si>
    <t>Net income from operations, before income tax</t>
  </si>
  <si>
    <t>Income Taxes</t>
  </si>
  <si>
    <t>Income tax (expense), current</t>
  </si>
  <si>
    <t>Income tax benefit (expense), deferred</t>
  </si>
  <si>
    <t>Total income tax (expense)</t>
  </si>
  <si>
    <t>Net income</t>
  </si>
  <si>
    <t>Other comprehensive (loss)</t>
  </si>
  <si>
    <t>Pension adjustment, net of tax of $0, $51,721, $0 and $103,442, respectively</t>
  </si>
  <si>
    <t>Net unrealized gain (loss) on securities available for sale net of income tax (benefit) of ($4,138), ($21,027), $9,992 and ($16,711), respectively</t>
  </si>
  <si>
    <t>Total other comprehensive (loss)</t>
  </si>
  <si>
    <t>Total comprehensive income</t>
  </si>
  <si>
    <t>Weighted average earnings per share-</t>
  </si>
  <si>
    <t>basic:</t>
  </si>
  <si>
    <t>diluted:</t>
  </si>
  <si>
    <t>Average shares outstanding - basic</t>
  </si>
  <si>
    <t>Average shares outstanding - diluted</t>
  </si>
  <si>
    <t>Consolidated Statements of Income and Comprehensive Income (Parenthetical) - USD ($)</t>
  </si>
  <si>
    <t>Pension adjustment, tax</t>
  </si>
  <si>
    <t>Net unrealized gain (loss) on securities available for sale, income tax (benefit)</t>
  </si>
  <si>
    <t>Consolidated Statements of Cash Flows - USD ($)</t>
  </si>
  <si>
    <t>Cash flows from operating activities:</t>
  </si>
  <si>
    <t>Adjustments to reconcile net income to net cash provided by operating activities:</t>
  </si>
  <si>
    <t>Amortization of debt issuance cost</t>
  </si>
  <si>
    <t>Non-cash pension expense</t>
  </si>
  <si>
    <t>Regulatory asset amortization</t>
  </si>
  <si>
    <t>Stock issued for services</t>
  </si>
  <si>
    <t>Gain on sale of marketable securities</t>
  </si>
  <si>
    <t>Bad debt expense</t>
  </si>
  <si>
    <t>(Gain) loss on joint ventures</t>
  </si>
  <si>
    <t>(Increase) decrease in:</t>
  </si>
  <si>
    <t>Accounts receivable</t>
  </si>
  <si>
    <t>Gas stored underground</t>
  </si>
  <si>
    <t>Materials and supplies inventories</t>
  </si>
  <si>
    <t>Over recovered gas costs</t>
  </si>
  <si>
    <t>Increase (decrease) in:</t>
  </si>
  <si>
    <t>Deferred pension costs &amp; post-retirement benefits</t>
  </si>
  <si>
    <t>Other liabilities and deferred credits</t>
  </si>
  <si>
    <t>Net cash provided by operating activities</t>
  </si>
  <si>
    <t>Cash flows from investing activities:</t>
  </si>
  <si>
    <t>Purchase of securities available-for-sale</t>
  </si>
  <si>
    <t>Sale of securities available-for-sale</t>
  </si>
  <si>
    <t>Amount paid to related parties</t>
  </si>
  <si>
    <t>Capital expenditures</t>
  </si>
  <si>
    <t>Net cash (used in) investing activities</t>
  </si>
  <si>
    <t>Cash flows from financing activities:</t>
  </si>
  <si>
    <t>(Repayments) proceeds under lines-of-credit</t>
  </si>
  <si>
    <t>Debt issuance costs</t>
  </si>
  <si>
    <t>Cash received from sale of stock</t>
  </si>
  <si>
    <t>Dividends paid</t>
  </si>
  <si>
    <t>Proceeds under long-term debt</t>
  </si>
  <si>
    <t>Repayment of long-term debt</t>
  </si>
  <si>
    <t>Net cash provided by (used in) financing activities</t>
  </si>
  <si>
    <t>Net increase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paid with dividends</t>
  </si>
  <si>
    <t>Consolidated Statements of Changes in Stockholders' Equity - 6 months ended Mar. 31, 2016 - USD ($)</t>
  </si>
  <si>
    <t>Total</t>
  </si>
  <si>
    <t>Common Stock [Member]</t>
  </si>
  <si>
    <t>Additional Paid in Capital [Member]</t>
  </si>
  <si>
    <t>Retained Earnings [Member]</t>
  </si>
  <si>
    <t>Accumulated Other Comprehensive Income [Member]</t>
  </si>
  <si>
    <t>Balances at Sep. 30, 2015</t>
  </si>
  <si>
    <t>Balances, shares at Sep. 30, 2015</t>
  </si>
  <si>
    <t>Issuance of common stock</t>
  </si>
  <si>
    <t>Issuance of common stock, shares</t>
  </si>
  <si>
    <t>Comprehensive income:</t>
  </si>
  <si>
    <t>Change in unrealized gain on securities available for sale, net of income taxes</t>
  </si>
  <si>
    <t>Balances at Mar. 31, 2016</t>
  </si>
  <si>
    <t>Balances, shares at Mar. 31, 2016</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 5 Our significant accounting policies are described in the notes to the Consolidated Financial Statements in the Holding Company's Annual Report, filed on December 23, 2015.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that remain in effect pursuant to the latest New York Public Service Commission (NYPSC) rate order issued on October 19, 2015, in Case 11-G-0280 serve to stabilize net revenue, by insulating it, to an extent, from the effects of unusual temperature variations and conservation. Certain larger customer classes are not covered by weather normalization or revenue decoupling and weather will impact revenue from these classes. It is the Holding Company's policy to reclassify amounts in the prior year financial statements to conform to the current year presentation.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ar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debt issuance costs will be reclassified to the liabilities on the balance sheet. The amount as of March 31, 2016 is $ 326,083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This guidance is effective for financial statements issued for fiscal years beginning after December 15, 2015 and interim periods within those fiscal years. We are still evaluating whether this guidance will have a material effect on our consolidated financial statements when adopted. In January 2016, the FASB issued new accounting guidance on the recognition and measurement of financial assets and financial liabilities. The new guidance requires for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ancial statements when adopted. In March 2016, the FASB issued new accounting guidance on investments that qualify for use of the equity method of accounting. The new guidance eliminates the need for retroactive adjustments when qualifying for the equity method. This guidance is effective for financial statements issued for fiscal years beginning after December 15, 2016 and interim periods within those fiscal years. We do not believe this guidance will have a material effect on our consolidated financial statements when adopted. In March 2016, the FASB issued new guidance regarding share-based payment transactions, including income tax consequence, classification of awards and classification on the statement of cash flows. This guidance is effective for financial statements issued for fiscal years beginning after December 15, 2016 and interim periods within those fiscal years. We are still evaluating whether this guidance will have a material effect on our consolidated financial statements when adopted. Early Adoption of New Accounting Guidance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have chosen to apply the guidance retroactively. As a result, as of September 30, 2015, we have reclassified a deferred tax liability of $ 385,973</t>
  </si>
  <si>
    <t>Pension and Other Post-retirement Benefit Plans</t>
  </si>
  <si>
    <t>Pension and Other Post-retirement Benefit Plans [Abstract]</t>
  </si>
  <si>
    <t>Note 2 - Pension and Other Post-retirement Benefit Plans Components of Net Periodic Benefit Cost:
Pension Benefits
Three Months Ended March 31,
Six Months Ended March 31,
2016
2015
2016
2015
Service Cost $ 89,391 $ 85,760 $ 178,783 $ 171,520
Interest Cost 244,467 229,789 488,934 459,578
Expected return on plan assets (257,190 ) (256,891 ) (514,379 ) (513,783 )
Amortization of prior service cost 1,794 2,352 3,588 4,703
Amortization of net (gain) loss 168,066 123,490 336,133 246,979
Net period benefit cost $ 246,528 $ 184,500 $ 493,059 $ 368,997
Other Benefits
Three Months Ended March 31,
Six Months Ended March 31,
2016 2015 2016 2015
Service Cost $ 4,831 $ 5,245 $ 9,663 $ 10,490
Interest Cost 12,606 12,168 25,212 24,337
Expected return on plan assets - - - -
Amortization of prior service cost 887 887 1,774 1,774
Amortization of net (gain) loss - (1,975 ) - (3,951 )
Net period benefit cost $ 18,324 $ 16,325 $ 36,649 $ 32,650 For ratemaking and financial statement purposes, pension expense represents the amount approved by the NYPSC in the Gas Company's most recently approved rate case. Pension expense (benefit) for ratemaking and financial statement purposes was approximately $ 485,000 The NYPSC has allowed the Gas Company to recover incremental costs associated with other post-retirement benefits through rates on a current basis. Other post-retirement benefit expense (benefit) for ratemaking and financial statement purposes was approximately $ 36,932 Contributions The Gas Company expects to contribute approximately $ 1.0 73,295 489,058</t>
  </si>
  <si>
    <t>Financing Activities</t>
  </si>
  <si>
    <t>Financing Activities [Abstract]</t>
  </si>
  <si>
    <t>Note 3  Financing Activities On January 27, 2016, we entered into an agreement with Manufacturers and Traders Trust Company (M&amp;T) in the amount of $ 17.4 one 3.75 1.0 1.1 1.0 twelve ninety days LIBOR 2.4375 2.4375 fifty-nine 207,143 Also on January 27, 2016, the Gas Company entered into an agreement with M&amp;T in the amount of $ 4.2 seventy no ninety LIBOR 2.4375 three twelve forty-seven seven 4.2 On January 27, 2016, we entered into an agreement with M&amp;T for a revolving line of credit of $ 8.0 two no April 1, 2017 4.6 2.4375 We are in compliance with our covenant calculations as of March 31, 2016.</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Gas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March 31, 2016 and September 30, 2015 are as follows: Fair Value Measurements at Reporting Date Using:
Fair Value
Quoted Prices In Active Markets for Identical Assets/Liabilities (Level 1)
Level 2
Level 3
March 31, 2016
Available-for-sale securities $ 2,105,189 $ 2,105,189 0 0
September 30, 2015
Available-for-sale securities $ 2,153,785 $ 2,153,785 0 0 A summary of the marketable securities at March 31, 2016 and September 30, 2015 is as follows:
Cost Basis
Unrealized Gain
Unrealized Loss
Market Value
March 31, 2016
Cash and equivalents $ 173,439 - - $ 173,439
Metlife stock value 51,185 - - 51,185
Government and agency bonds 283,574 690 - 284,264
Corporate bonds 335,138 - 2,765 332,373
Mutual funds - - - -
Equity securities 1,188,427 75,501 - 1,263,928
Total securities $ 2,031,763 $ 76,191 $ 2,765 $ 2,105,189
September 30, 2015
Cash and equivalents $ 41,500 - - 41,500
Metlife stock value 51,185 - - 51,185
Government and agency bonds 301,673 1,763 - 303,436
Corporate bonds 337,757 - 3,973 333,784
Mutual funds 79,515 - 8,555 70,960
Equity securities 1,293,039 59,881 - 1,352,920
Total securities $ 2,104,669 $ 61,644 $ 12,528 2,153,785 Realized gains included in earnings for the periods reported in investment income as follows: Investment Income
Three Months Ended March 31,
Six Months Ended March 31,
2016
2015
2016
2015
Total realized gains (losses) included in earnings $ 46,465 $ 63,601 $ 52,623 $ 92,898 Financial assets and liabilities valued using level 1 inputs are based on unadjusted quoted market prices as of the close of business on the days noted within active markets.</t>
  </si>
  <si>
    <t>Common Stock and Dividends</t>
  </si>
  <si>
    <t>Common Stock and Dividends [Abstract]</t>
  </si>
  <si>
    <t>Note 5  Common Stock and Dividends For the fiscal year to date there were 19,314 120,262 63,998 72,781 19,314 5,250 300 4,764 9,000 Dividends are accrued when declared by the board of directors. At its regular meeting on January 20, 2015, the board of directors approved an increase in the quarterly dividend to $ .145 .15 370,059 As of November 12, 2013, the Holding Company registered 129,004 .01 4,764</t>
  </si>
  <si>
    <t>Leatherstocking Companies</t>
  </si>
  <si>
    <t>Leatherstocking Companies [Abstract]</t>
  </si>
  <si>
    <t>Note 6  Leatherstocking Companies The Holding Company has an interest in Leatherstocking Gas, a joint venture with Mirabito Regulated Industries, LLC, accounted for by the equity method. This joint venture is currently moving forward on expansions to several areas in the northeast. The Holding Company and Mirabito Regulated Industries, LLC each own 50 three s for authority to exercise its franchises in the Town and Village of Winsor are currently pending before the NYPSC. In addition, Leatherstocking Gas has acquired sixteen Five 1.5 1.8 290 customers in these boroughs and townships as of March 31, 201 6 . On August 28, 2014, Leatherstocking Gas, as borrower, and Leatherstocking Pipeline as guarantor, entered into a loan agreement with Five 4 two 66 1,500,000 500,000 2,500,000 850,000 had drawn the $ 4 two 1.15 1 September 30, 2015 . Leatherstocking Gas was in violation of this covenant and received a waiver from Five as of September 30, 2015 that extends to September 30, 2016 . In February 2015, Leatherstocking Gas purchased a 1.5 900,000 Five 540,000 180,000 100,000 1,130,000 4.58 On October 19, 2015, Leatherstocking Gas and Five 500,000 166,667 The total of $ 500,000 had been drawn on this note as of December 31, 2015 and the required investment was made in previous quarters. The interests in Leatherstocking Pipeline, which was formed with the same structure and managers as Leatherstocking Gas, are also held by the Holding Company. Leatherstocking Pipeline is an unregulated company whose purpose is to serve one The investment and equity in both Leatherstocking companies (collectively,  J oint V 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 oint V entures as an asset at cost. The investment will fluctuate in future periods based on the Holding Company's allocable share of earnings or losses from the J oint V entures which is recognized through earnings. The following table represents the Holding Company's investment activity in the Joint Ventures for the six months ended March 31, 2016 and March 31, 2015 :
2016
2015
Beginning balance in investment in joint ventures $ 2,293,252 $ 1,280,757
Investment in joint ventures during six months ended March 31 150,000 730,000
Income (loss) in joint ventures during six months ended March 31 31,853 (8,695 )
Ending balance in joint ventures $ 2,475,105 $ 2,002,062 As of and for the six months ended March 31, 2016 , the Joint Ventures had combined assets of $ 12.4 million, combined liabilities of $ 7. 4 million and combined net income of approximately $ 64 ,000 . As of and for the six months ended March 31, 2015 , the Joint Ventures had combined assets of $ 10.1 million, combined liabilities of $ 6. 1 million and combined net losses of approximately $ 17,000 .</t>
  </si>
  <si>
    <t>Effective Tax Rate</t>
  </si>
  <si>
    <t>Effective Tax Rate [Abstract]</t>
  </si>
  <si>
    <t>Note 7  Effective Tax Rate Income tax expense for the six months ended March 31 is as follows:
2016
2015
Current $ - $ -
Deferred 1,228,094 1,375,722
Total $ 1,228,094 $ 1,375,722 Actual income tax expense differs from the expected tax expense (computed by applying the federal corporate tax rate of 34
2016 2015
Expected federal tax expense $ 1,245,006 $ 1,235,806
State tax expense (net of federal) 250,832 248,920
Other, net (267,744 ) (109,004 )
Actual tax expense $ 1,228,094 $ 1,375,722 On February 3, 2015, the Gas Company was notified that the federal return for the period ended September 30, 2011, will be examined. At this time, the Holding Company and Gas Company do not know of any material financial impact as a result of the audit. The Gas Company was also notified during the quarter ended March 31, 2015 that the Internal Revenue Service had finished their examination of the federal return for the period ended September 30, 2012 with no changes ordered.</t>
  </si>
  <si>
    <t>Pike County Light &amp; Power</t>
  </si>
  <si>
    <t>Pike County Light &amp; Power [Abstract]</t>
  </si>
  <si>
    <t>Note 8  Pike County Light &amp; Power On October 13, 2015, the Holding Company entered into a Stock Purchase Agreement with Orange and Rockland Utilities, Inc. (Orange and Rockland) for the purchase of all of the outstanding capital stock of Pike County Light &amp; Power Company (Pike County Light &amp; Power), a Pennsylvania corporation operating as a regulated electric and gas utility serving approximately 5,800 13.1 no 3 3.2 36 three 12 eighteen The Holding Company will need additional equity and debt financing to consummate this acquisition. The Holding Company has a commitment letter from M&amp;T to provide, subject to certain conditions, debt financing of up to $ 12.0 2.0 8.0 2,468,961 140,000 6 360,000 4.8</t>
  </si>
  <si>
    <t>Subsequent Events</t>
  </si>
  <si>
    <t>Subsequent Events [Abstract]</t>
  </si>
  <si>
    <t>Note 9  Subsequent Events On April 11, 2016, the Holding Company filed a petition in Case 16-G-0200 with the NYPSC, seeking a declaratory ruling that Public Service Law Section 70(4), which pertains to the acquisition of more than 10 4.8 10 On April 13, 2016, the Gas Company filed a petition in Case 16-00771 with the NYPSC, to defer leak repair and survey costs over and above the amount permitted to be recovered in rates for 2015. In this petition we requested that the incremental cost of $ 349,547</t>
  </si>
  <si>
    <t>Pension and Other Post-retirement Benefit Plans (Tables)</t>
  </si>
  <si>
    <t>Schedule of components of net periodic benefit cost</t>
  </si>
  <si>
    <t>Pension Benefits
Three Months Ended March 31,
Six Months Ended March 31,
2016
2015
2016
2015
Service Cost $ 89,391 $ 85,760 $ 178,783 $ 171,520
Interest Cost 244,467 229,789 488,934 459,578
Expected return on plan assets (257,190 ) (256,891 ) (514,379 ) (513,783 )
Amortization of prior service cost 1,794 2,352 3,588 4,703
Amortization of net (gain) loss 168,066 123,490 336,133 246,979
Net period benefit cost $ 246,528 $ 184,500 $ 493,059 $ 368,997
Other Benefits
Three Months Ended March 31,
Six Months Ended March 31,
2016 2015 2016 2015
Service Cost $ 4,831 $ 5,245 $ 9,663 $ 10,490
Interest Cost 12,606 12,168 25,212 24,337
Expected return on plan assets - - - -
Amortization of prior service cost 887 887 1,774 1,774
Amortization of net (gain) loss - (1,975 ) - (3,951 )
Net period benefit cost $ 18,324 $ 16,325 $ 36,649 $ 32,650</t>
  </si>
  <si>
    <t>Fair Value of Financial Instruments (Tables)</t>
  </si>
  <si>
    <t>Schedule of Fair Value of Assets and Liabilities Measured on Recurring Basis</t>
  </si>
  <si>
    <t>Fair Value
Quoted Prices In Active Markets for Identical Assets/Liabilities (Level 1)
Level 2
Level 3
March 31, 2016
Available-for-sale securities $ 2,105,189 $ 2,105,189 0 0
September 30, 2015
Available-for-sale securities $ 2,153,785 $ 2,153,785 0 0</t>
  </si>
  <si>
    <t>Summary of Marketable Securities</t>
  </si>
  <si>
    <t>Cost Basis
Unrealized Gain
Unrealized Loss
Market Value
March 31, 2016
Cash and equivalents $ 173,439 - - $ 173,439
Metlife stock value 51,185 - - 51,185
Government and agency bonds 283,574 690 - 284,264
Corporate bonds 335,138 - 2,765 332,373
Mutual funds - - - -
Equity securities 1,188,427 75,501 - 1,263,928
Total securities $ 2,031,763 $ 76,191 $ 2,765 $ 2,105,189
September 30, 2015
Cash and equivalents $ 41,500 - - 41,500
Metlife stock value 51,185 - - 51,185
Government and agency bonds 301,673 1,763 - 303,436
Corporate bonds 337,757 - 3,973 333,784
Mutual funds 79,515 - 8,555 70,960
Equity securities 1,293,039 59,881 - 1,352,920
Total securities $ 2,104,669 $ 61,644 $ 12,528 2,153,785</t>
  </si>
  <si>
    <t>Schedule of Gains Included in Earnings</t>
  </si>
  <si>
    <t>Three Months Ended March 31,
Six Months Ended March 31,
2016
2015
2016
2015
Total realized gains (losses) included in earnings $ 46,465 $ 63,601 $ 52,623 $ 92,898</t>
  </si>
  <si>
    <t>Leatherstocking Companies (Tables)</t>
  </si>
  <si>
    <t>Schedule of investment in joint ventures</t>
  </si>
  <si>
    <t>2016
2015
Beginning balance in investment in joint ventures $ 2,293,252 $ 1,280,757
Investment in joint ventures during six months ended March 31 150,000 730,000
Income (loss) in joint ventures during six months ended March 31 31,853 (8,695 )
Ending balance in joint ventures $ 2,475,105 $ 2,002,062</t>
  </si>
  <si>
    <t>Effective Tax Rate (Tables)</t>
  </si>
  <si>
    <t>Schedule of Income Tax Expense</t>
  </si>
  <si>
    <t xml:space="preserve">2016
2015
Current $ - $ -
Deferred 1,228,094 1,375,722
Total $ 1,228,094 $ 1,375,722 </t>
  </si>
  <si>
    <t>Schedule of Reconciliation of Income Tax</t>
  </si>
  <si>
    <t xml:space="preserve">2016 2015
Expected federal tax expense $ 1,245,006 $ 1,235,806
State tax expense (net of federal) 250,832 248,920
Other, net (267,744 ) (109,004 )
Actual tax expense $ 1,228,094 $ 1,375,722 </t>
  </si>
  <si>
    <t>Basis of Presentation (Details) - USD ($)</t>
  </si>
  <si>
    <t>Basis of Presentation [Line Items]</t>
  </si>
  <si>
    <t>Long-term deferred tax liability</t>
  </si>
  <si>
    <t>Leatherstocking Gas Company LLC And Leatherstocking Pipeline Company LLC [Member]</t>
  </si>
  <si>
    <t>Schedule of Equity Method Investments [Line Items]</t>
  </si>
  <si>
    <t>Ownership percentage of joint venture</t>
  </si>
  <si>
    <t>50.00%</t>
  </si>
  <si>
    <t>Early Adoption of New Accounting Guidance [Member]</t>
  </si>
  <si>
    <t>Early Adoption of New Accounting Guidance [Member] | Previously reported [Member]</t>
  </si>
  <si>
    <t>Short-term deferred tax liability</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5</t>
  </si>
  <si>
    <t>Company contributions</t>
  </si>
  <si>
    <t>Financing Activities (Details)</t>
  </si>
  <si>
    <t>Jan. 27, 2016USD ($)item</t>
  </si>
  <si>
    <t>Mar. 31, 2016USD ($)</t>
  </si>
  <si>
    <t>Apr. 01, 2016</t>
  </si>
  <si>
    <t>Sep. 30, 2015USD ($)</t>
  </si>
  <si>
    <t>Financing Activities [Line Items]</t>
  </si>
  <si>
    <t>Short-term Debt</t>
  </si>
  <si>
    <t>M&amp;T [Member] | Subsequent Event</t>
  </si>
  <si>
    <t>Effective interest rate</t>
  </si>
  <si>
    <t>2.4375%</t>
  </si>
  <si>
    <t>Community Bank [Member] | Community Bank line of credit [Member]</t>
  </si>
  <si>
    <t>Face amount of debt</t>
  </si>
  <si>
    <t>Maturity date</t>
  </si>
  <si>
    <t>Apr. 1,
		2017</t>
  </si>
  <si>
    <t>Line of credit outstanding</t>
  </si>
  <si>
    <t>Number of loan signed | item</t>
  </si>
  <si>
    <t>Term Note and Agreement [Member] | M&amp;T [Member]</t>
  </si>
  <si>
    <t>Number of loan after consolidation | item</t>
  </si>
  <si>
    <t>Number of monthly installment | item</t>
  </si>
  <si>
    <t>Periodic principal payment amount</t>
  </si>
  <si>
    <t>Term Note and Agreement [Member] | M&amp;T [Member] | Minimum [Member]</t>
  </si>
  <si>
    <t>Interest rate (as a percent)</t>
  </si>
  <si>
    <t>Term Note and Agreement [Member] | M&amp;T [Member] | Maximum</t>
  </si>
  <si>
    <t>Debt to EBITDA ratio</t>
  </si>
  <si>
    <t>Term Note and Agreement [Member] | M&amp;T [Member] | LIBOR [Member]</t>
  </si>
  <si>
    <t>Interest rate, variable rate basis</t>
  </si>
  <si>
    <t>LIBOR</t>
  </si>
  <si>
    <t>Term Note and Agreement [Member] | M&amp;T [Member] | Ninety days LIBOR</t>
  </si>
  <si>
    <t>ninety days</t>
  </si>
  <si>
    <t>Multiple disbursement note [Member] | M&amp;T [Member]</t>
  </si>
  <si>
    <t>Interest rate adjustment period</t>
  </si>
  <si>
    <t>3 months</t>
  </si>
  <si>
    <t>Interest term for debt</t>
  </si>
  <si>
    <t>12 months</t>
  </si>
  <si>
    <t>Amortization period</t>
  </si>
  <si>
    <t>7 years</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Fair Value [Member]</t>
  </si>
  <si>
    <t>Recurring [Member] | Quoted Prices In Active Markets for Identical Assets/Liabilities (Level 1) [Member]</t>
  </si>
  <si>
    <t>Recurring [Member] | Level 2 [Member]</t>
  </si>
  <si>
    <t>Recurring [Member] | Level 3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Equity securities [Member]</t>
  </si>
  <si>
    <t>Fair Value of Financial Instruments (Schedule of Gains Included in Earnings) (Details) - USD ($)</t>
  </si>
  <si>
    <t>Total realized gains (losses) included in earnings</t>
  </si>
  <si>
    <t>Common Stock and Dividends (Details) - USD ($)</t>
  </si>
  <si>
    <t>Feb. 03, 2016</t>
  </si>
  <si>
    <t>Jan. 20, 2015</t>
  </si>
  <si>
    <t>Nov. 12, 2013</t>
  </si>
  <si>
    <t>Common Stock and Dividends [Line Items]</t>
  </si>
  <si>
    <t>Value of stock issued for services</t>
  </si>
  <si>
    <t>Value of stock issued under dividend reinvestment program</t>
  </si>
  <si>
    <t>Shares issued under dividend reinvestment program</t>
  </si>
  <si>
    <t>Options exercised</t>
  </si>
  <si>
    <t>Quarterly Dividend</t>
  </si>
  <si>
    <t>Shares authorized under dividend reinvestment program</t>
  </si>
  <si>
    <t>Par value of common stock</t>
  </si>
  <si>
    <t>Dividends payable</t>
  </si>
  <si>
    <t>Director [Member]</t>
  </si>
  <si>
    <t>Leatherstocking Gas Company, LLC and Leatherstocking Pipeline Company, LLC [Member]</t>
  </si>
  <si>
    <t>Leatherstocking Companies (Narrative) (Details)</t>
  </si>
  <si>
    <t>1 Months Ended</t>
  </si>
  <si>
    <t>7 Months Ended</t>
  </si>
  <si>
    <t>12 Months Ended</t>
  </si>
  <si>
    <t>Feb. 28, 2015USD ($)mi</t>
  </si>
  <si>
    <t>Mar. 31, 2016USD ($)item</t>
  </si>
  <si>
    <t>Mar. 31, 2015USD ($)</t>
  </si>
  <si>
    <t>Sep. 30, 2014USD ($)</t>
  </si>
  <si>
    <t>Dec. 31, 2015USD ($)</t>
  </si>
  <si>
    <t>Oct. 19, 2015USD ($)</t>
  </si>
  <si>
    <t>Aug. 28, 2014USD ($)</t>
  </si>
  <si>
    <t>Jul. 30, 2013USD ($)</t>
  </si>
  <si>
    <t>Jun. 25, 2013USD ($)</t>
  </si>
  <si>
    <t>Combined assets</t>
  </si>
  <si>
    <t>Combined liabilties</t>
  </si>
  <si>
    <t>Combined net income</t>
  </si>
  <si>
    <t>Investment in joint ventures during year</t>
  </si>
  <si>
    <t>Proceeds from debt and investment</t>
  </si>
  <si>
    <t>Agreement amount</t>
  </si>
  <si>
    <t>Amount drawn on agreement</t>
  </si>
  <si>
    <t>Investment amount required to draw remaining agreement amount</t>
  </si>
  <si>
    <t>Debt Service Coverage Ratio</t>
  </si>
  <si>
    <t>1.15%</t>
  </si>
  <si>
    <t>Stated interest rate</t>
  </si>
  <si>
    <t>4.58%</t>
  </si>
  <si>
    <t>Franchises purchased | item</t>
  </si>
  <si>
    <t>Number Of Customers | item</t>
  </si>
  <si>
    <t>Percentage of borrowings required to be invested</t>
  </si>
  <si>
    <t>66.00%</t>
  </si>
  <si>
    <t>Proceeds from Lines of Credit</t>
  </si>
  <si>
    <t>Length of gasline | mi</t>
  </si>
  <si>
    <t>Payments to acquire oil and gas property and equipment</t>
  </si>
  <si>
    <t>Proceeds from contributions</t>
  </si>
  <si>
    <t>Leatherstocking Companies (Schedule of Investment Activity in Joint Ventures) (Details) - USD ($)</t>
  </si>
  <si>
    <t>Beginning balance in investment in joint ventures</t>
  </si>
  <si>
    <t>Income (loss) in joint ventures</t>
  </si>
  <si>
    <t>Ending balance in joint ventures</t>
  </si>
  <si>
    <t>Effective Tax Rate (Schedule of Deferred and Current Income Tax Expense) (Details) - USD ($)</t>
  </si>
  <si>
    <t>Current</t>
  </si>
  <si>
    <t>Deferred</t>
  </si>
  <si>
    <t>Total actual tax expense</t>
  </si>
  <si>
    <t>Effective Tax Rate (Schedule of Income Tax Reconciliation) (Details) - USD ($)</t>
  </si>
  <si>
    <t>Federal corporate tax rate</t>
  </si>
  <si>
    <t>34.00%</t>
  </si>
  <si>
    <t>Expected federal tax expense</t>
  </si>
  <si>
    <t>State tax expense (net of federal)</t>
  </si>
  <si>
    <t>Other, net</t>
  </si>
  <si>
    <t>Pike County Light &amp; Power (Details) $ in Millions</t>
  </si>
  <si>
    <t>Oct. 13, 2015USD ($)itemshares</t>
  </si>
  <si>
    <t>Mar. 31, 2016shares</t>
  </si>
  <si>
    <t>Sep. 30, 2015shares</t>
  </si>
  <si>
    <t>Business Acquisition [Line Items]</t>
  </si>
  <si>
    <t>Shares subscription rights | shares</t>
  </si>
  <si>
    <t>Pike County Light &amp; Power Company [Member]</t>
  </si>
  <si>
    <t>Customers | item</t>
  </si>
  <si>
    <t>Purchase price</t>
  </si>
  <si>
    <t>Bonds assumed</t>
  </si>
  <si>
    <t>Agreements term</t>
  </si>
  <si>
    <t>36 months</t>
  </si>
  <si>
    <t>Agreements renewal term</t>
  </si>
  <si>
    <t>Pike County Light &amp; Power Company [Member] | Series A Cumulative Preferred Stock [Member]</t>
  </si>
  <si>
    <t>Dividend rate (as a percent)</t>
  </si>
  <si>
    <t>6.00%</t>
  </si>
  <si>
    <t>Pike County Light &amp; Power Company [Member] | Series B Convertible Preferred Stock [Member]</t>
  </si>
  <si>
    <t>4.80%</t>
  </si>
  <si>
    <t>Pike County Light &amp; Power Company [Member] | Preferred stock [Member]</t>
  </si>
  <si>
    <t>Equity interests issued</t>
  </si>
  <si>
    <t>Pike County Light &amp; Power Company [Member] | M&amp;T [Member]</t>
  </si>
  <si>
    <t>Term loan</t>
  </si>
  <si>
    <t>Line of credit</t>
  </si>
  <si>
    <t>Pike County Light &amp; Power Company [Member] | Maximum [Member]</t>
  </si>
  <si>
    <t>Working capital adjustment</t>
  </si>
  <si>
    <t>Number of renewal term | item</t>
  </si>
  <si>
    <t>Pike County Light &amp; Power Company [Member] | Maximum [Member] | Series A Cumulative Preferred Stock [Member]</t>
  </si>
  <si>
    <t>Number of shares repurchased | shares</t>
  </si>
  <si>
    <t>Pike County Light &amp; Power Company [Member] | Maximum [Member] | Series B Convertible Preferred Stock [Member]</t>
  </si>
  <si>
    <t>Subsequent Events (Details) - Subsequent Event [Member] - USD ($)</t>
  </si>
  <si>
    <t>Apr. 13, 2016</t>
  </si>
  <si>
    <t>Apr. 11, 2016</t>
  </si>
  <si>
    <t>Subsequent Event [Line Items]</t>
  </si>
  <si>
    <t>Incremental cost</t>
  </si>
  <si>
    <t>Minimum [Member]</t>
  </si>
  <si>
    <t>Percentage of voting capital stock acquired which does not apply to exercise of rights to convert</t>
  </si>
  <si>
    <t>10.00%</t>
  </si>
  <si>
    <t>Ownership interest (as a percent)</t>
  </si>
  <si>
    <t>Series B Convertible Preferr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471488</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269305</v>
      </c>
      <c r="C3" s="7" t="n">
        <v>74297174</v>
      </c>
    </row>
    <row r="4" spans="1:3">
      <c r="A4" s="4" t="s">
        <v>28</v>
      </c>
      <c r="B4" s="6" t="n">
        <v>-21839707</v>
      </c>
      <c r="C4" s="6" t="n">
        <v>-20984031</v>
      </c>
    </row>
    <row r="5" spans="1:3">
      <c r="A5" s="4" t="s">
        <v>29</v>
      </c>
      <c r="B5" s="6" t="n">
        <v>56429598</v>
      </c>
      <c r="C5" s="6" t="n">
        <v>53313143</v>
      </c>
    </row>
    <row r="6" spans="1:3">
      <c r="A6" s="3" t="s">
        <v>30</v>
      </c>
    </row>
    <row r="7" spans="1:3">
      <c r="A7" s="4" t="s">
        <v>31</v>
      </c>
      <c r="B7" s="6" t="n">
        <v>2105189</v>
      </c>
      <c r="C7" s="6" t="n">
        <v>2153785</v>
      </c>
    </row>
    <row r="8" spans="1:3">
      <c r="A8" s="4" t="s">
        <v>32</v>
      </c>
      <c r="B8" s="6" t="n">
        <v>2475105</v>
      </c>
      <c r="C8" s="6" t="n">
        <v>2293252</v>
      </c>
    </row>
    <row r="9" spans="1:3">
      <c r="A9" s="4" t="s">
        <v>33</v>
      </c>
      <c r="B9" s="6" t="n">
        <v>4580294</v>
      </c>
      <c r="C9" s="6" t="n">
        <v>4447037</v>
      </c>
    </row>
    <row r="10" spans="1:3">
      <c r="A10" s="3" t="s">
        <v>34</v>
      </c>
    </row>
    <row r="11" spans="1:3">
      <c r="A11" s="4" t="s">
        <v>35</v>
      </c>
      <c r="B11" s="6" t="n">
        <v>99018</v>
      </c>
      <c r="C11" s="6" t="n">
        <v>75289</v>
      </c>
    </row>
    <row r="12" spans="1:3">
      <c r="A12" s="4" t="s">
        <v>36</v>
      </c>
      <c r="B12" s="6" t="n">
        <v>2688203</v>
      </c>
      <c r="C12" s="6" t="n">
        <v>1585845</v>
      </c>
    </row>
    <row r="13" spans="1:3">
      <c r="A13" s="4" t="s">
        <v>37</v>
      </c>
      <c r="B13" s="6" t="n">
        <v>558844</v>
      </c>
      <c r="C13" s="6" t="n">
        <v>525920</v>
      </c>
    </row>
    <row r="14" spans="1:3">
      <c r="A14" s="4" t="s">
        <v>38</v>
      </c>
      <c r="B14" s="6" t="n">
        <v>538032</v>
      </c>
      <c r="C14" s="6" t="n">
        <v>1182955</v>
      </c>
    </row>
    <row r="15" spans="1:3">
      <c r="A15" s="4" t="s">
        <v>39</v>
      </c>
      <c r="B15" s="6" t="n">
        <v>1168461</v>
      </c>
      <c r="C15" s="6" t="n">
        <v>1295304</v>
      </c>
    </row>
    <row r="16" spans="1:3">
      <c r="A16" s="4" t="s">
        <v>40</v>
      </c>
      <c r="B16" s="6" t="n">
        <v>1583747</v>
      </c>
      <c r="C16" s="6" t="n">
        <v>1203355</v>
      </c>
    </row>
    <row r="17" spans="1:3">
      <c r="A17" s="4" t="s">
        <v>41</v>
      </c>
      <c r="B17" s="7" t="n">
        <v>6636305</v>
      </c>
      <c r="C17" s="6" t="n">
        <v>5868668</v>
      </c>
    </row>
    <row r="18" spans="1:3">
      <c r="A18" s="3" t="s">
        <v>42</v>
      </c>
    </row>
    <row r="19" spans="1:3">
      <c r="A19" s="4" t="s">
        <v>43</v>
      </c>
      <c r="B19" s="4" t="s">
        <v>44</v>
      </c>
      <c r="C19" s="6" t="n">
        <v>37191</v>
      </c>
    </row>
    <row r="20" spans="1:3">
      <c r="A20" s="4" t="s">
        <v>45</v>
      </c>
      <c r="B20" s="7" t="n">
        <v>2252718</v>
      </c>
      <c r="C20" s="6" t="n">
        <v>2751339</v>
      </c>
    </row>
    <row r="21" spans="1:3">
      <c r="A21" s="4" t="s">
        <v>46</v>
      </c>
      <c r="B21" s="6" t="n">
        <v>5010731</v>
      </c>
      <c r="C21" s="6" t="n">
        <v>4517673</v>
      </c>
    </row>
    <row r="22" spans="1:3">
      <c r="A22" s="4" t="s">
        <v>47</v>
      </c>
      <c r="B22" s="6" t="n">
        <v>326083</v>
      </c>
      <c r="C22" s="6" t="n">
        <v>287858</v>
      </c>
    </row>
    <row r="23" spans="1:3">
      <c r="A23" s="4" t="s">
        <v>48</v>
      </c>
      <c r="B23" s="6" t="n">
        <v>291288</v>
      </c>
      <c r="C23" s="6" t="n">
        <v>192869</v>
      </c>
    </row>
    <row r="24" spans="1:3">
      <c r="A24" s="4" t="s">
        <v>49</v>
      </c>
      <c r="B24" s="6" t="n">
        <v>7880820</v>
      </c>
      <c r="C24" s="6" t="n">
        <v>7786930</v>
      </c>
    </row>
    <row r="25" spans="1:3">
      <c r="A25" s="4" t="s">
        <v>50</v>
      </c>
      <c r="B25" s="6" t="n">
        <v>75527017</v>
      </c>
      <c r="C25" s="6" t="n">
        <v>71415778</v>
      </c>
    </row>
    <row r="26" spans="1:3">
      <c r="A26" s="3" t="s">
        <v>51</v>
      </c>
    </row>
    <row r="27" spans="1:3">
      <c r="A27" s="4" t="s">
        <v>52</v>
      </c>
      <c r="B27" s="6" t="n">
        <v>21218188</v>
      </c>
      <c r="C27" s="6" t="n">
        <v>12554397</v>
      </c>
    </row>
    <row r="28" spans="1:3">
      <c r="A28" s="3" t="s">
        <v>53</v>
      </c>
    </row>
    <row r="29" spans="1:3">
      <c r="A29" s="4" t="s">
        <v>54</v>
      </c>
      <c r="B29" s="6" t="n">
        <v>446967</v>
      </c>
      <c r="C29" s="6" t="n">
        <v>2923133</v>
      </c>
    </row>
    <row r="30" spans="1:3">
      <c r="A30" s="4" t="s">
        <v>55</v>
      </c>
      <c r="B30" s="6" t="n">
        <v>4575050</v>
      </c>
      <c r="C30" s="6" t="n">
        <v>9003599</v>
      </c>
    </row>
    <row r="31" spans="1:3">
      <c r="A31" s="4" t="s">
        <v>56</v>
      </c>
      <c r="B31" s="6" t="n">
        <v>1712912</v>
      </c>
      <c r="C31" s="6" t="n">
        <v>1721720</v>
      </c>
    </row>
    <row r="32" spans="1:3">
      <c r="A32" s="4" t="s">
        <v>57</v>
      </c>
      <c r="B32" s="6" t="n">
        <v>397077</v>
      </c>
      <c r="C32" s="7" t="n">
        <v>418221</v>
      </c>
    </row>
    <row r="33" spans="1:3">
      <c r="A33" s="4" t="s">
        <v>58</v>
      </c>
      <c r="B33" s="6" t="n">
        <v>32786</v>
      </c>
      <c r="C33" s="4" t="s">
        <v>44</v>
      </c>
    </row>
    <row r="34" spans="1:3">
      <c r="A34" s="4" t="s">
        <v>59</v>
      </c>
      <c r="B34" s="6" t="n">
        <v>1265877</v>
      </c>
      <c r="C34" s="7" t="n">
        <v>1357452</v>
      </c>
    </row>
    <row r="35" spans="1:3">
      <c r="A35" s="4" t="s">
        <v>60</v>
      </c>
      <c r="B35" s="6" t="n">
        <v>370059</v>
      </c>
      <c r="C35" s="6" t="n">
        <v>354924</v>
      </c>
    </row>
    <row r="36" spans="1:3">
      <c r="A36" s="4" t="s">
        <v>61</v>
      </c>
      <c r="B36" s="6" t="n">
        <v>8800728</v>
      </c>
      <c r="C36" s="6" t="n">
        <v>15779049</v>
      </c>
    </row>
    <row r="37" spans="1:3">
      <c r="A37" s="3" t="s">
        <v>62</v>
      </c>
    </row>
    <row r="38" spans="1:3">
      <c r="A38" s="4" t="s">
        <v>63</v>
      </c>
      <c r="B38" s="6" t="n">
        <v>4831875</v>
      </c>
      <c r="C38" s="6" t="n">
        <v>3593714</v>
      </c>
    </row>
    <row r="39" spans="1:3">
      <c r="A39" s="4" t="s">
        <v>64</v>
      </c>
      <c r="B39" s="6" t="n">
        <v>1418865</v>
      </c>
      <c r="C39" s="6" t="n">
        <v>1492488</v>
      </c>
    </row>
    <row r="40" spans="1:3">
      <c r="A40" s="4" t="s">
        <v>65</v>
      </c>
      <c r="B40" s="6" t="n">
        <v>7334229</v>
      </c>
      <c r="C40" s="6" t="n">
        <v>6857399</v>
      </c>
    </row>
    <row r="41" spans="1:3">
      <c r="A41" s="4" t="s">
        <v>48</v>
      </c>
      <c r="B41" s="6" t="n">
        <v>216674</v>
      </c>
      <c r="C41" s="6" t="n">
        <v>1410299</v>
      </c>
    </row>
    <row r="42" spans="1:3">
      <c r="A42" s="4" t="s">
        <v>66</v>
      </c>
      <c r="B42" s="7" t="n">
        <v>13801643</v>
      </c>
      <c r="C42" s="7" t="n">
        <v>13353900</v>
      </c>
    </row>
    <row r="43" spans="1:3">
      <c r="A43" s="4" t="s">
        <v>67</v>
      </c>
      <c r="B43" s="4" t="s">
        <v>44</v>
      </c>
      <c r="C43" s="4" t="s">
        <v>44</v>
      </c>
    </row>
    <row r="44" spans="1:3">
      <c r="A44" s="3" t="s">
        <v>68</v>
      </c>
    </row>
    <row r="45" spans="1:3">
      <c r="A45" s="4" t="s">
        <v>69</v>
      </c>
      <c r="B45" s="7" t="n">
        <v>24689</v>
      </c>
      <c r="C45" s="7" t="n">
        <v>24496</v>
      </c>
    </row>
    <row r="46" spans="1:3">
      <c r="A46" s="4" t="s">
        <v>70</v>
      </c>
      <c r="B46" s="6" t="n">
        <v>26619217</v>
      </c>
      <c r="C46" s="6" t="n">
        <v>26362369</v>
      </c>
    </row>
    <row r="47" spans="1:3">
      <c r="A47" s="4" t="s">
        <v>71</v>
      </c>
      <c r="B47" s="6" t="n">
        <v>5019304</v>
      </c>
      <c r="C47" s="6" t="n">
        <v>3312638</v>
      </c>
    </row>
    <row r="48" spans="1:3">
      <c r="A48" s="4" t="s">
        <v>72</v>
      </c>
      <c r="B48" s="6" t="n">
        <v>43248</v>
      </c>
      <c r="C48" s="6" t="n">
        <v>28929</v>
      </c>
    </row>
    <row r="49" spans="1:3">
      <c r="A49" s="4" t="s">
        <v>73</v>
      </c>
      <c r="B49" s="6" t="n">
        <v>31706458</v>
      </c>
      <c r="C49" s="6" t="n">
        <v>29728432</v>
      </c>
    </row>
    <row r="50" spans="1:3">
      <c r="A50" s="4" t="s">
        <v>74</v>
      </c>
      <c r="B50" s="7" t="n">
        <v>75527017</v>
      </c>
      <c r="C50" s="7" t="n">
        <v>71415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9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226</v>
      </c>
    </row>
    <row r="3" spans="1:3">
      <c r="A3" s="4" t="s">
        <v>151</v>
      </c>
      <c r="B3" s="7" t="n">
        <v>326083</v>
      </c>
      <c r="C3" s="7" t="n">
        <v>287858</v>
      </c>
    </row>
    <row r="4" spans="1:3">
      <c r="A4" s="4" t="s">
        <v>227</v>
      </c>
      <c r="B4" s="7" t="n">
        <v>4831875</v>
      </c>
      <c r="C4" s="6" t="n">
        <v>3593714</v>
      </c>
    </row>
    <row r="5" spans="1:3">
      <c r="A5" s="4" t="s">
        <v>228</v>
      </c>
    </row>
    <row r="6" spans="1:3">
      <c r="A6" s="3" t="s">
        <v>229</v>
      </c>
    </row>
    <row r="7" spans="1:3">
      <c r="A7" s="4" t="s">
        <v>230</v>
      </c>
      <c r="B7" s="4" t="s">
        <v>231</v>
      </c>
    </row>
    <row r="8" spans="1:3">
      <c r="A8" s="4" t="s">
        <v>232</v>
      </c>
    </row>
    <row r="9" spans="1:3">
      <c r="A9" s="3" t="s">
        <v>226</v>
      </c>
    </row>
    <row r="10" spans="1:3">
      <c r="A10" s="4" t="s">
        <v>227</v>
      </c>
      <c r="C10" s="6" t="n">
        <v>385973</v>
      </c>
    </row>
    <row r="11" spans="1:3">
      <c r="A11" s="4" t="s">
        <v>233</v>
      </c>
    </row>
    <row r="12" spans="1:3">
      <c r="A12" s="3" t="s">
        <v>226</v>
      </c>
    </row>
    <row r="13" spans="1:3">
      <c r="A13" s="4" t="s">
        <v>234</v>
      </c>
      <c r="C13" s="7" t="n">
        <v>38597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5</v>
      </c>
      <c r="B1" s="2" t="s">
        <v>85</v>
      </c>
      <c r="D1" s="2" t="s">
        <v>1</v>
      </c>
    </row>
    <row r="2" spans="1:5">
      <c r="B2" s="2" t="s">
        <v>2</v>
      </c>
      <c r="C2" s="2" t="s">
        <v>86</v>
      </c>
      <c r="D2" s="2" t="s">
        <v>2</v>
      </c>
      <c r="E2" s="2" t="s">
        <v>86</v>
      </c>
    </row>
    <row r="3" spans="1:5">
      <c r="A3" s="4" t="s">
        <v>236</v>
      </c>
    </row>
    <row r="4" spans="1:5">
      <c r="A4" s="3" t="s">
        <v>237</v>
      </c>
    </row>
    <row r="5" spans="1:5">
      <c r="A5" s="4" t="s">
        <v>238</v>
      </c>
      <c r="B5" s="7" t="n">
        <v>89391</v>
      </c>
      <c r="C5" s="7" t="n">
        <v>85760</v>
      </c>
      <c r="D5" s="7" t="n">
        <v>178783</v>
      </c>
      <c r="E5" s="7" t="n">
        <v>171520</v>
      </c>
    </row>
    <row r="6" spans="1:5">
      <c r="A6" s="4" t="s">
        <v>239</v>
      </c>
      <c r="B6" s="6" t="n">
        <v>244467</v>
      </c>
      <c r="C6" s="6" t="n">
        <v>229789</v>
      </c>
      <c r="D6" s="6" t="n">
        <v>488934</v>
      </c>
      <c r="E6" s="6" t="n">
        <v>459578</v>
      </c>
    </row>
    <row r="7" spans="1:5">
      <c r="A7" s="4" t="s">
        <v>240</v>
      </c>
      <c r="B7" s="6" t="n">
        <v>-257190</v>
      </c>
      <c r="C7" s="6" t="n">
        <v>-256891</v>
      </c>
      <c r="D7" s="6" t="n">
        <v>-514379</v>
      </c>
      <c r="E7" s="6" t="n">
        <v>-513783</v>
      </c>
    </row>
    <row r="8" spans="1:5">
      <c r="A8" s="4" t="s">
        <v>241</v>
      </c>
      <c r="B8" s="6" t="n">
        <v>1794</v>
      </c>
      <c r="C8" s="6" t="n">
        <v>2352</v>
      </c>
      <c r="D8" s="6" t="n">
        <v>3588</v>
      </c>
      <c r="E8" s="6" t="n">
        <v>4703</v>
      </c>
    </row>
    <row r="9" spans="1:5">
      <c r="A9" s="4" t="s">
        <v>242</v>
      </c>
      <c r="B9" s="6" t="n">
        <v>168066</v>
      </c>
      <c r="C9" s="6" t="n">
        <v>123490</v>
      </c>
      <c r="D9" s="6" t="n">
        <v>336133</v>
      </c>
      <c r="E9" s="6" t="n">
        <v>246979</v>
      </c>
    </row>
    <row r="10" spans="1:5">
      <c r="A10" s="4" t="s">
        <v>243</v>
      </c>
      <c r="B10" s="6" t="n">
        <v>246528</v>
      </c>
      <c r="C10" s="6" t="n">
        <v>184500</v>
      </c>
      <c r="D10" s="6" t="n">
        <v>493059</v>
      </c>
      <c r="E10" s="6" t="n">
        <v>368997</v>
      </c>
    </row>
    <row r="11" spans="1:5">
      <c r="A11" s="4" t="s">
        <v>244</v>
      </c>
    </row>
    <row r="12" spans="1:5">
      <c r="A12" s="3" t="s">
        <v>237</v>
      </c>
    </row>
    <row r="13" spans="1:5">
      <c r="A13" s="4" t="s">
        <v>238</v>
      </c>
      <c r="B13" s="6" t="n">
        <v>4831</v>
      </c>
      <c r="C13" s="6" t="n">
        <v>5245</v>
      </c>
      <c r="D13" s="6" t="n">
        <v>9663</v>
      </c>
      <c r="E13" s="6" t="n">
        <v>10490</v>
      </c>
    </row>
    <row r="14" spans="1:5">
      <c r="A14" s="4" t="s">
        <v>239</v>
      </c>
      <c r="B14" s="7" t="n">
        <v>12606</v>
      </c>
      <c r="C14" s="7" t="n">
        <v>12168</v>
      </c>
      <c r="D14" s="7" t="n">
        <v>25212</v>
      </c>
      <c r="E14" s="7" t="n">
        <v>24337</v>
      </c>
    </row>
    <row r="15" spans="1:5">
      <c r="A15" s="4" t="s">
        <v>240</v>
      </c>
      <c r="B15" s="4" t="s">
        <v>44</v>
      </c>
      <c r="C15" s="4" t="s">
        <v>44</v>
      </c>
      <c r="D15" s="4" t="s">
        <v>44</v>
      </c>
      <c r="E15" s="4" t="s">
        <v>44</v>
      </c>
    </row>
    <row r="16" spans="1:5">
      <c r="A16" s="4" t="s">
        <v>241</v>
      </c>
      <c r="B16" s="7" t="n">
        <v>887</v>
      </c>
      <c r="C16" s="7" t="n">
        <v>887</v>
      </c>
      <c r="D16" s="7" t="n">
        <v>1774</v>
      </c>
      <c r="E16" s="7" t="n">
        <v>1774</v>
      </c>
    </row>
    <row r="17" spans="1:5">
      <c r="A17" s="4" t="s">
        <v>242</v>
      </c>
      <c r="B17" s="4" t="s">
        <v>44</v>
      </c>
      <c r="C17" s="6" t="n">
        <v>-1975</v>
      </c>
      <c r="D17" s="4" t="s">
        <v>44</v>
      </c>
      <c r="E17" s="6" t="n">
        <v>-3951</v>
      </c>
    </row>
    <row r="18" spans="1:5">
      <c r="A18" s="4" t="s">
        <v>243</v>
      </c>
      <c r="B18" s="7" t="n">
        <v>18324</v>
      </c>
      <c r="C18" s="7" t="n">
        <v>16325</v>
      </c>
      <c r="D18" s="7" t="n">
        <v>36649</v>
      </c>
      <c r="E18" s="7" t="n">
        <v>326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86</v>
      </c>
    </row>
    <row r="3" spans="1:3">
      <c r="A3" s="3" t="s">
        <v>246</v>
      </c>
    </row>
    <row r="4" spans="1:3">
      <c r="A4" s="4" t="s">
        <v>247</v>
      </c>
      <c r="B4" s="7" t="n">
        <v>485000</v>
      </c>
      <c r="C4" s="7" t="n">
        <v>485000</v>
      </c>
    </row>
    <row r="5" spans="1:3">
      <c r="A5" s="4" t="s">
        <v>248</v>
      </c>
    </row>
    <row r="6" spans="1:3">
      <c r="A6" s="3" t="s">
        <v>246</v>
      </c>
    </row>
    <row r="7" spans="1:3">
      <c r="A7" s="4" t="s">
        <v>249</v>
      </c>
      <c r="B7" s="6" t="n">
        <v>36932</v>
      </c>
      <c r="C7" s="7" t="n">
        <v>36932</v>
      </c>
    </row>
    <row r="8" spans="1:3">
      <c r="A8" s="4" t="s">
        <v>250</v>
      </c>
      <c r="B8" s="6" t="n">
        <v>73295</v>
      </c>
    </row>
    <row r="9" spans="1:3">
      <c r="A9" s="4" t="s">
        <v>236</v>
      </c>
    </row>
    <row r="10" spans="1:3">
      <c r="A10" s="3" t="s">
        <v>246</v>
      </c>
    </row>
    <row r="11" spans="1:3">
      <c r="A11" s="4" t="s">
        <v>250</v>
      </c>
      <c r="B11" s="6" t="n">
        <v>1000000</v>
      </c>
    </row>
    <row r="12" spans="1:3">
      <c r="A12" s="4" t="s">
        <v>251</v>
      </c>
      <c r="B12" s="7" t="n">
        <v>4890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14"/>
    <col customWidth="1" max="5" min="5" width="21"/>
  </cols>
  <sheetData>
    <row r="1" spans="1:5">
      <c r="A1" s="1" t="s">
        <v>252</v>
      </c>
      <c r="B1" s="2" t="s">
        <v>253</v>
      </c>
      <c r="C1" s="2" t="s">
        <v>254</v>
      </c>
      <c r="D1" s="2" t="s">
        <v>255</v>
      </c>
      <c r="E1" s="2" t="s">
        <v>256</v>
      </c>
    </row>
    <row r="2" spans="1:5">
      <c r="A2" s="3" t="s">
        <v>257</v>
      </c>
    </row>
    <row r="3" spans="1:5">
      <c r="A3" s="4" t="s">
        <v>258</v>
      </c>
      <c r="C3" s="7" t="n">
        <v>4575050</v>
      </c>
      <c r="E3" s="7" t="n">
        <v>9003599</v>
      </c>
    </row>
    <row r="4" spans="1:5">
      <c r="A4" s="4" t="s">
        <v>259</v>
      </c>
    </row>
    <row r="5" spans="1:5">
      <c r="A5" s="3" t="s">
        <v>257</v>
      </c>
    </row>
    <row r="6" spans="1:5">
      <c r="A6" s="4" t="s">
        <v>260</v>
      </c>
      <c r="D6" s="4" t="s">
        <v>261</v>
      </c>
    </row>
    <row r="7" spans="1:5">
      <c r="A7" s="4" t="s">
        <v>262</v>
      </c>
    </row>
    <row r="8" spans="1:5">
      <c r="A8" s="3" t="s">
        <v>257</v>
      </c>
    </row>
    <row r="9" spans="1:5">
      <c r="A9" s="4" t="s">
        <v>263</v>
      </c>
      <c r="B9" s="7" t="n">
        <v>8000000</v>
      </c>
    </row>
    <row r="10" spans="1:5">
      <c r="A10" s="4" t="s">
        <v>264</v>
      </c>
      <c r="B10" s="4" t="s">
        <v>265</v>
      </c>
    </row>
    <row r="11" spans="1:5">
      <c r="A11" s="4" t="s">
        <v>266</v>
      </c>
      <c r="C11" s="7" t="n">
        <v>4600000</v>
      </c>
    </row>
    <row r="12" spans="1:5">
      <c r="A12" s="4" t="s">
        <v>260</v>
      </c>
      <c r="C12" s="4" t="s">
        <v>261</v>
      </c>
    </row>
    <row r="13" spans="1:5">
      <c r="A13" s="4" t="s">
        <v>267</v>
      </c>
      <c r="B13" s="6" t="n">
        <v>2</v>
      </c>
    </row>
    <row r="14" spans="1:5">
      <c r="A14" s="4" t="s">
        <v>268</v>
      </c>
    </row>
    <row r="15" spans="1:5">
      <c r="A15" s="3" t="s">
        <v>257</v>
      </c>
    </row>
    <row r="16" spans="1:5">
      <c r="A16" s="4" t="s">
        <v>263</v>
      </c>
      <c r="B16" s="7" t="n">
        <v>17400000</v>
      </c>
    </row>
    <row r="17" spans="1:5">
      <c r="A17" s="4" t="s">
        <v>269</v>
      </c>
      <c r="B17" s="6" t="n">
        <v>1</v>
      </c>
    </row>
    <row r="18" spans="1:5">
      <c r="A18" s="4" t="s">
        <v>260</v>
      </c>
      <c r="C18" s="4" t="s">
        <v>261</v>
      </c>
    </row>
    <row r="19" spans="1:5">
      <c r="A19" s="4" t="s">
        <v>270</v>
      </c>
      <c r="B19" s="6" t="n">
        <v>59</v>
      </c>
    </row>
    <row r="20" spans="1:5">
      <c r="A20" s="4" t="s">
        <v>271</v>
      </c>
      <c r="B20" s="7" t="n">
        <v>207143</v>
      </c>
    </row>
    <row r="21" spans="1:5">
      <c r="A21" s="4" t="s">
        <v>272</v>
      </c>
    </row>
    <row r="22" spans="1:5">
      <c r="A22" s="3" t="s">
        <v>257</v>
      </c>
    </row>
    <row r="23" spans="1:5">
      <c r="A23" s="4" t="s">
        <v>273</v>
      </c>
      <c r="B23" s="9" t="n">
        <v>1.1</v>
      </c>
    </row>
    <row r="24" spans="1:5">
      <c r="A24" s="4" t="s">
        <v>274</v>
      </c>
    </row>
    <row r="25" spans="1:5">
      <c r="A25" s="3" t="s">
        <v>257</v>
      </c>
    </row>
    <row r="26" spans="1:5">
      <c r="A26" s="4" t="s">
        <v>275</v>
      </c>
      <c r="B26" s="10" t="n">
        <v>3.75</v>
      </c>
    </row>
    <row r="27" spans="1:5">
      <c r="A27" s="4" t="s">
        <v>276</v>
      </c>
    </row>
    <row r="28" spans="1:5">
      <c r="A28" s="3" t="s">
        <v>257</v>
      </c>
    </row>
    <row r="29" spans="1:5">
      <c r="A29" s="4" t="s">
        <v>277</v>
      </c>
      <c r="C29" s="4" t="s">
        <v>278</v>
      </c>
    </row>
    <row r="30" spans="1:5">
      <c r="A30" s="4" t="s">
        <v>279</v>
      </c>
    </row>
    <row r="31" spans="1:5">
      <c r="A31" s="3" t="s">
        <v>257</v>
      </c>
    </row>
    <row r="32" spans="1:5">
      <c r="A32" s="4" t="s">
        <v>277</v>
      </c>
      <c r="B32" s="4" t="s">
        <v>280</v>
      </c>
    </row>
    <row r="33" spans="1:5">
      <c r="A33" s="4" t="s">
        <v>281</v>
      </c>
    </row>
    <row r="34" spans="1:5">
      <c r="A34" s="3" t="s">
        <v>257</v>
      </c>
    </row>
    <row r="35" spans="1:5">
      <c r="A35" s="4" t="s">
        <v>263</v>
      </c>
      <c r="B35" s="7" t="n">
        <v>4200000</v>
      </c>
    </row>
    <row r="36" spans="1:5">
      <c r="A36" s="4" t="s">
        <v>277</v>
      </c>
      <c r="B36" s="4" t="s">
        <v>278</v>
      </c>
    </row>
    <row r="37" spans="1:5">
      <c r="A37" s="4" t="s">
        <v>258</v>
      </c>
      <c r="B37" s="7" t="n">
        <v>4200000</v>
      </c>
    </row>
    <row r="38" spans="1:5">
      <c r="A38" s="4" t="s">
        <v>260</v>
      </c>
      <c r="C38" s="4" t="s">
        <v>261</v>
      </c>
    </row>
    <row r="39" spans="1:5">
      <c r="A39" s="4" t="s">
        <v>282</v>
      </c>
      <c r="C39" s="4" t="s">
        <v>283</v>
      </c>
    </row>
    <row r="40" spans="1:5">
      <c r="A40" s="4" t="s">
        <v>270</v>
      </c>
      <c r="B40" s="6" t="n">
        <v>47</v>
      </c>
    </row>
    <row r="41" spans="1:5">
      <c r="A41" s="4" t="s">
        <v>284</v>
      </c>
      <c r="B41" s="4" t="s">
        <v>285</v>
      </c>
    </row>
    <row r="42" spans="1:5">
      <c r="A42" s="4" t="s">
        <v>286</v>
      </c>
      <c r="B42" s="4" t="s">
        <v>2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105189</v>
      </c>
      <c r="C3" s="7" t="n">
        <v>2153785</v>
      </c>
    </row>
    <row r="4" spans="1:3">
      <c r="A4" s="4" t="s">
        <v>291</v>
      </c>
    </row>
    <row r="5" spans="1:3">
      <c r="A5" s="3" t="s">
        <v>289</v>
      </c>
    </row>
    <row r="6" spans="1:3">
      <c r="A6" s="4" t="s">
        <v>290</v>
      </c>
      <c r="B6" s="6" t="n">
        <v>2105189</v>
      </c>
      <c r="C6" s="6" t="n">
        <v>2153785</v>
      </c>
    </row>
    <row r="7" spans="1:3">
      <c r="A7" s="4" t="s">
        <v>292</v>
      </c>
    </row>
    <row r="8" spans="1:3">
      <c r="A8" s="3" t="s">
        <v>289</v>
      </c>
    </row>
    <row r="9" spans="1:3">
      <c r="A9" s="4" t="s">
        <v>290</v>
      </c>
      <c r="B9" s="6" t="n">
        <v>2105189</v>
      </c>
      <c r="C9" s="6" t="n">
        <v>2153785</v>
      </c>
    </row>
    <row r="10" spans="1:3">
      <c r="A10" s="4" t="s">
        <v>293</v>
      </c>
    </row>
    <row r="11" spans="1:3">
      <c r="A11" s="3" t="s">
        <v>289</v>
      </c>
    </row>
    <row r="12" spans="1:3">
      <c r="A12" s="4" t="s">
        <v>290</v>
      </c>
      <c r="B12" s="6" t="n">
        <v>0</v>
      </c>
      <c r="C12" s="6" t="n">
        <v>0</v>
      </c>
    </row>
    <row r="13" spans="1:3">
      <c r="A13" s="4" t="s">
        <v>294</v>
      </c>
    </row>
    <row r="14" spans="1:3">
      <c r="A14" s="3" t="s">
        <v>289</v>
      </c>
    </row>
    <row r="15" spans="1:3">
      <c r="A15" s="4" t="s">
        <v>290</v>
      </c>
      <c r="B15" s="7" t="n">
        <v>0</v>
      </c>
      <c r="C15"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2031763</v>
      </c>
      <c r="C3" s="7" t="n">
        <v>2104669</v>
      </c>
    </row>
    <row r="4" spans="1:3">
      <c r="A4" s="4" t="s">
        <v>298</v>
      </c>
      <c r="B4" s="6" t="n">
        <v>76191</v>
      </c>
      <c r="C4" s="6" t="n">
        <v>61644</v>
      </c>
    </row>
    <row r="5" spans="1:3">
      <c r="A5" s="4" t="s">
        <v>299</v>
      </c>
      <c r="B5" s="6" t="n">
        <v>2765</v>
      </c>
      <c r="C5" s="6" t="n">
        <v>12528</v>
      </c>
    </row>
    <row r="6" spans="1:3">
      <c r="A6" s="4" t="s">
        <v>300</v>
      </c>
      <c r="B6" s="6" t="n">
        <v>2105189</v>
      </c>
      <c r="C6" s="6" t="n">
        <v>2153785</v>
      </c>
    </row>
    <row r="7" spans="1:3">
      <c r="A7" s="4" t="s">
        <v>301</v>
      </c>
    </row>
    <row r="8" spans="1:3">
      <c r="A8" s="3" t="s">
        <v>296</v>
      </c>
    </row>
    <row r="9" spans="1:3">
      <c r="A9" s="4" t="s">
        <v>297</v>
      </c>
      <c r="B9" s="7" t="n">
        <v>173439</v>
      </c>
      <c r="C9" s="7" t="n">
        <v>41500</v>
      </c>
    </row>
    <row r="10" spans="1:3">
      <c r="A10" s="4" t="s">
        <v>298</v>
      </c>
      <c r="B10" s="4" t="s">
        <v>44</v>
      </c>
      <c r="C10" s="4" t="s">
        <v>44</v>
      </c>
    </row>
    <row r="11" spans="1:3">
      <c r="A11" s="4" t="s">
        <v>299</v>
      </c>
      <c r="B11" s="4" t="s">
        <v>44</v>
      </c>
      <c r="C11" s="4" t="s">
        <v>44</v>
      </c>
    </row>
    <row r="12" spans="1:3">
      <c r="A12" s="4" t="s">
        <v>300</v>
      </c>
      <c r="B12" s="7" t="n">
        <v>173439</v>
      </c>
      <c r="C12" s="7" t="n">
        <v>41500</v>
      </c>
    </row>
    <row r="13" spans="1:3">
      <c r="A13" s="4" t="s">
        <v>302</v>
      </c>
    </row>
    <row r="14" spans="1:3">
      <c r="A14" s="3" t="s">
        <v>296</v>
      </c>
    </row>
    <row r="15" spans="1:3">
      <c r="A15" s="4" t="s">
        <v>297</v>
      </c>
      <c r="B15" s="7" t="n">
        <v>51185</v>
      </c>
      <c r="C15" s="7" t="n">
        <v>51185</v>
      </c>
    </row>
    <row r="16" spans="1:3">
      <c r="A16" s="4" t="s">
        <v>298</v>
      </c>
      <c r="B16" s="4" t="s">
        <v>44</v>
      </c>
      <c r="C16" s="4" t="s">
        <v>44</v>
      </c>
    </row>
    <row r="17" spans="1:3">
      <c r="A17" s="4" t="s">
        <v>299</v>
      </c>
      <c r="B17" s="4" t="s">
        <v>44</v>
      </c>
      <c r="C17" s="4" t="s">
        <v>44</v>
      </c>
    </row>
    <row r="18" spans="1:3">
      <c r="A18" s="4" t="s">
        <v>300</v>
      </c>
      <c r="B18" s="7" t="n">
        <v>51185</v>
      </c>
      <c r="C18" s="7" t="n">
        <v>51185</v>
      </c>
    </row>
    <row r="19" spans="1:3">
      <c r="A19" s="4" t="s">
        <v>303</v>
      </c>
    </row>
    <row r="20" spans="1:3">
      <c r="A20" s="3" t="s">
        <v>296</v>
      </c>
    </row>
    <row r="21" spans="1:3">
      <c r="A21" s="4" t="s">
        <v>297</v>
      </c>
      <c r="B21" s="6" t="n">
        <v>283574</v>
      </c>
      <c r="C21" s="6" t="n">
        <v>301673</v>
      </c>
    </row>
    <row r="22" spans="1:3">
      <c r="A22" s="4" t="s">
        <v>298</v>
      </c>
      <c r="B22" s="7" t="n">
        <v>690</v>
      </c>
      <c r="C22" s="7" t="n">
        <v>1763</v>
      </c>
    </row>
    <row r="23" spans="1:3">
      <c r="A23" s="4" t="s">
        <v>299</v>
      </c>
      <c r="B23" s="4" t="s">
        <v>44</v>
      </c>
      <c r="C23" s="4" t="s">
        <v>44</v>
      </c>
    </row>
    <row r="24" spans="1:3">
      <c r="A24" s="4" t="s">
        <v>300</v>
      </c>
      <c r="B24" s="7" t="n">
        <v>284264</v>
      </c>
      <c r="C24" s="7" t="n">
        <v>303436</v>
      </c>
    </row>
    <row r="25" spans="1:3">
      <c r="A25" s="4" t="s">
        <v>304</v>
      </c>
    </row>
    <row r="26" spans="1:3">
      <c r="A26" s="3" t="s">
        <v>296</v>
      </c>
    </row>
    <row r="27" spans="1:3">
      <c r="A27" s="4" t="s">
        <v>297</v>
      </c>
      <c r="B27" s="7" t="n">
        <v>335138</v>
      </c>
      <c r="C27" s="7" t="n">
        <v>337757</v>
      </c>
    </row>
    <row r="28" spans="1:3">
      <c r="A28" s="4" t="s">
        <v>298</v>
      </c>
      <c r="B28" s="4" t="s">
        <v>44</v>
      </c>
      <c r="C28" s="4" t="s">
        <v>44</v>
      </c>
    </row>
    <row r="29" spans="1:3">
      <c r="A29" s="4" t="s">
        <v>299</v>
      </c>
      <c r="B29" s="7" t="n">
        <v>2765</v>
      </c>
      <c r="C29" s="7" t="n">
        <v>3973</v>
      </c>
    </row>
    <row r="30" spans="1:3">
      <c r="A30" s="4" t="s">
        <v>300</v>
      </c>
      <c r="B30" s="7" t="n">
        <v>332373</v>
      </c>
      <c r="C30" s="6" t="n">
        <v>333784</v>
      </c>
    </row>
    <row r="31" spans="1:3">
      <c r="A31" s="4" t="s">
        <v>305</v>
      </c>
    </row>
    <row r="32" spans="1:3">
      <c r="A32" s="3" t="s">
        <v>296</v>
      </c>
    </row>
    <row r="33" spans="1:3">
      <c r="A33" s="4" t="s">
        <v>297</v>
      </c>
      <c r="B33" s="4" t="s">
        <v>44</v>
      </c>
      <c r="C33" s="7" t="n">
        <v>79515</v>
      </c>
    </row>
    <row r="34" spans="1:3">
      <c r="A34" s="4" t="s">
        <v>298</v>
      </c>
      <c r="B34" s="4" t="s">
        <v>44</v>
      </c>
      <c r="C34" s="4" t="s">
        <v>44</v>
      </c>
    </row>
    <row r="35" spans="1:3">
      <c r="A35" s="4" t="s">
        <v>299</v>
      </c>
      <c r="B35" s="4" t="s">
        <v>44</v>
      </c>
      <c r="C35" s="7" t="n">
        <v>8555</v>
      </c>
    </row>
    <row r="36" spans="1:3">
      <c r="A36" s="4" t="s">
        <v>300</v>
      </c>
      <c r="B36" s="4" t="s">
        <v>44</v>
      </c>
      <c r="C36" s="6" t="n">
        <v>70960</v>
      </c>
    </row>
    <row r="37" spans="1:3">
      <c r="A37" s="4" t="s">
        <v>306</v>
      </c>
    </row>
    <row r="38" spans="1:3">
      <c r="A38" s="3" t="s">
        <v>296</v>
      </c>
    </row>
    <row r="39" spans="1:3">
      <c r="A39" s="4" t="s">
        <v>297</v>
      </c>
      <c r="B39" s="7" t="n">
        <v>1188427</v>
      </c>
      <c r="C39" s="6" t="n">
        <v>1293039</v>
      </c>
    </row>
    <row r="40" spans="1:3">
      <c r="A40" s="4" t="s">
        <v>298</v>
      </c>
      <c r="B40" s="7" t="n">
        <v>75501</v>
      </c>
      <c r="C40" s="7" t="n">
        <v>59881</v>
      </c>
    </row>
    <row r="41" spans="1:3">
      <c r="A41" s="4" t="s">
        <v>299</v>
      </c>
      <c r="B41" s="4" t="s">
        <v>44</v>
      </c>
      <c r="C41" s="4" t="s">
        <v>44</v>
      </c>
    </row>
    <row r="42" spans="1:3">
      <c r="A42" s="4" t="s">
        <v>300</v>
      </c>
      <c r="B42" s="7" t="n">
        <v>1263928</v>
      </c>
      <c r="C42" s="7" t="n">
        <v>13529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85</v>
      </c>
      <c r="D1" s="2" t="s">
        <v>1</v>
      </c>
    </row>
    <row r="2" spans="1:5">
      <c r="B2" s="2" t="s">
        <v>2</v>
      </c>
      <c r="C2" s="2" t="s">
        <v>86</v>
      </c>
      <c r="D2" s="2" t="s">
        <v>2</v>
      </c>
      <c r="E2" s="2" t="s">
        <v>86</v>
      </c>
    </row>
    <row r="3" spans="1:5">
      <c r="A3" s="3" t="s">
        <v>190</v>
      </c>
    </row>
    <row r="4" spans="1:5">
      <c r="A4" s="4" t="s">
        <v>308</v>
      </c>
      <c r="B4" s="7" t="n">
        <v>46465</v>
      </c>
      <c r="C4" s="7" t="n">
        <v>63601</v>
      </c>
      <c r="D4" s="7" t="n">
        <v>52623</v>
      </c>
      <c r="E4" s="7" t="n">
        <v>928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311</v>
      </c>
      <c r="D1" s="2" t="s">
        <v>2</v>
      </c>
      <c r="E1" s="2" t="s">
        <v>86</v>
      </c>
      <c r="F1" s="2" t="s">
        <v>25</v>
      </c>
      <c r="G1" s="2" t="s">
        <v>312</v>
      </c>
    </row>
    <row r="2" spans="1:7">
      <c r="A2" s="3" t="s">
        <v>313</v>
      </c>
    </row>
    <row r="3" spans="1:7">
      <c r="A3" s="4" t="s">
        <v>175</v>
      </c>
      <c r="D3" s="6" t="n">
        <v>19314</v>
      </c>
    </row>
    <row r="4" spans="1:7">
      <c r="A4" s="4" t="s">
        <v>152</v>
      </c>
      <c r="D4" s="7" t="n">
        <v>120262</v>
      </c>
      <c r="E4" s="7" t="n">
        <v>4862</v>
      </c>
    </row>
    <row r="5" spans="1:7">
      <c r="A5" s="4" t="s">
        <v>314</v>
      </c>
      <c r="D5" s="6" t="n">
        <v>63998</v>
      </c>
    </row>
    <row r="6" spans="1:7">
      <c r="A6" s="4" t="s">
        <v>315</v>
      </c>
      <c r="D6" s="7" t="n">
        <v>72781</v>
      </c>
    </row>
    <row r="7" spans="1:7">
      <c r="A7" s="4" t="s">
        <v>316</v>
      </c>
      <c r="D7" s="6" t="n">
        <v>4764</v>
      </c>
    </row>
    <row r="8" spans="1:7">
      <c r="A8" s="4" t="s">
        <v>317</v>
      </c>
      <c r="D8" s="6" t="n">
        <v>9000</v>
      </c>
    </row>
    <row r="9" spans="1:7">
      <c r="A9" s="4" t="s">
        <v>318</v>
      </c>
      <c r="B9" s="8" t="n">
        <v>0.15</v>
      </c>
      <c r="C9" s="11" t="n">
        <v>0.145</v>
      </c>
    </row>
    <row r="10" spans="1:7">
      <c r="A10" s="4" t="s">
        <v>319</v>
      </c>
      <c r="D10" s="6" t="n">
        <v>4764</v>
      </c>
      <c r="G10" s="6" t="n">
        <v>129004</v>
      </c>
    </row>
    <row r="11" spans="1:7">
      <c r="A11" s="4" t="s">
        <v>320</v>
      </c>
      <c r="D11" s="8" t="n">
        <v>0.01</v>
      </c>
      <c r="F11" s="8" t="n">
        <v>0.01</v>
      </c>
      <c r="G11" s="8" t="n">
        <v>0.01</v>
      </c>
    </row>
    <row r="12" spans="1:7">
      <c r="A12" s="4" t="s">
        <v>321</v>
      </c>
      <c r="D12" s="7" t="n">
        <v>370059</v>
      </c>
      <c r="F12" s="7" t="n">
        <v>354924</v>
      </c>
    </row>
    <row r="13" spans="1:7">
      <c r="A13" s="4" t="s">
        <v>322</v>
      </c>
    </row>
    <row r="14" spans="1:7">
      <c r="A14" s="3" t="s">
        <v>313</v>
      </c>
    </row>
    <row r="15" spans="1:7">
      <c r="A15" s="4" t="s">
        <v>175</v>
      </c>
      <c r="D15" s="6" t="n">
        <v>5250</v>
      </c>
    </row>
    <row r="16" spans="1:7">
      <c r="A16" s="4" t="s">
        <v>323</v>
      </c>
    </row>
    <row r="17" spans="1:7">
      <c r="A17" s="3" t="s">
        <v>313</v>
      </c>
    </row>
    <row r="18" spans="1:7">
      <c r="A18" s="4" t="s">
        <v>175</v>
      </c>
      <c r="D18" s="6" t="n">
        <v>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4</v>
      </c>
      <c r="B1" s="2" t="s">
        <v>325</v>
      </c>
      <c r="C1" s="2" t="s">
        <v>85</v>
      </c>
      <c r="E1" s="2" t="s">
        <v>1</v>
      </c>
      <c r="G1" s="2" t="s">
        <v>326</v>
      </c>
      <c r="H1" s="2" t="s">
        <v>327</v>
      </c>
    </row>
    <row r="2" spans="1:14">
      <c r="B2" s="2" t="s">
        <v>328</v>
      </c>
      <c r="C2" s="2" t="s">
        <v>329</v>
      </c>
      <c r="D2" s="2" t="s">
        <v>330</v>
      </c>
      <c r="E2" s="2" t="s">
        <v>329</v>
      </c>
      <c r="F2" s="2" t="s">
        <v>330</v>
      </c>
      <c r="G2" s="2" t="s">
        <v>256</v>
      </c>
      <c r="H2" s="2" t="s">
        <v>256</v>
      </c>
      <c r="I2" s="2" t="s">
        <v>331</v>
      </c>
      <c r="J2" s="2" t="s">
        <v>332</v>
      </c>
      <c r="K2" s="2" t="s">
        <v>333</v>
      </c>
      <c r="L2" s="2" t="s">
        <v>334</v>
      </c>
      <c r="M2" s="2" t="s">
        <v>335</v>
      </c>
      <c r="N2" s="2" t="s">
        <v>336</v>
      </c>
    </row>
    <row r="3" spans="1:14">
      <c r="A3" s="3" t="s">
        <v>229</v>
      </c>
    </row>
    <row r="4" spans="1:14">
      <c r="A4" s="4" t="s">
        <v>337</v>
      </c>
      <c r="C4" s="7" t="n">
        <v>75527017</v>
      </c>
      <c r="E4" s="7" t="n">
        <v>75527017</v>
      </c>
      <c r="G4" s="7" t="n">
        <v>71415778</v>
      </c>
      <c r="H4" s="7" t="n">
        <v>71415778</v>
      </c>
    </row>
    <row r="5" spans="1:14">
      <c r="A5" s="4" t="s">
        <v>338</v>
      </c>
      <c r="C5" s="6" t="n">
        <v>13801643</v>
      </c>
      <c r="E5" s="6" t="n">
        <v>13801643</v>
      </c>
      <c r="G5" s="6" t="n">
        <v>13353900</v>
      </c>
      <c r="H5" s="6" t="n">
        <v>13353900</v>
      </c>
    </row>
    <row r="6" spans="1:14">
      <c r="A6" s="4" t="s">
        <v>339</v>
      </c>
      <c r="C6" s="7" t="n">
        <v>1973337</v>
      </c>
      <c r="D6" s="7" t="n">
        <v>1690636</v>
      </c>
      <c r="E6" s="6" t="n">
        <v>2433689</v>
      </c>
      <c r="F6" s="7" t="n">
        <v>2259002</v>
      </c>
    </row>
    <row r="7" spans="1:14">
      <c r="A7" s="4" t="s">
        <v>340</v>
      </c>
      <c r="E7" s="6" t="n">
        <v>150000</v>
      </c>
      <c r="F7" s="6" t="n">
        <v>730000</v>
      </c>
    </row>
    <row r="8" spans="1:14">
      <c r="A8" s="4" t="s">
        <v>154</v>
      </c>
      <c r="E8" s="6" t="n">
        <v>2740412</v>
      </c>
      <c r="F8" s="6" t="n">
        <v>982903</v>
      </c>
    </row>
    <row r="9" spans="1:14">
      <c r="A9" s="4" t="s">
        <v>341</v>
      </c>
      <c r="E9" s="7" t="n">
        <v>1162074</v>
      </c>
      <c r="F9" s="6" t="n">
        <v>-456142</v>
      </c>
    </row>
    <row r="10" spans="1:14">
      <c r="A10" s="4" t="s">
        <v>228</v>
      </c>
    </row>
    <row r="11" spans="1:14">
      <c r="A11" s="3" t="s">
        <v>229</v>
      </c>
    </row>
    <row r="12" spans="1:14">
      <c r="A12" s="4" t="s">
        <v>230</v>
      </c>
      <c r="C12" s="4" t="s">
        <v>231</v>
      </c>
      <c r="E12" s="4" t="s">
        <v>231</v>
      </c>
    </row>
    <row r="13" spans="1:14">
      <c r="A13" s="4" t="s">
        <v>342</v>
      </c>
      <c r="K13" s="7" t="n">
        <v>500000</v>
      </c>
      <c r="L13" s="7" t="n">
        <v>4000000</v>
      </c>
      <c r="M13" s="7" t="n">
        <v>1800000</v>
      </c>
      <c r="N13" s="7" t="n">
        <v>1500000</v>
      </c>
    </row>
    <row r="14" spans="1:14">
      <c r="A14" s="4" t="s">
        <v>343</v>
      </c>
      <c r="G14" s="7" t="n">
        <v>4000000</v>
      </c>
      <c r="H14" s="7" t="n">
        <v>4000000</v>
      </c>
      <c r="J14" s="7" t="n">
        <v>500000</v>
      </c>
    </row>
    <row r="15" spans="1:14">
      <c r="A15" s="4" t="s">
        <v>344</v>
      </c>
      <c r="E15" s="7" t="n">
        <v>166667</v>
      </c>
    </row>
    <row r="16" spans="1:14">
      <c r="A16" s="4" t="s">
        <v>345</v>
      </c>
      <c r="G16" s="4" t="s">
        <v>346</v>
      </c>
      <c r="H16" s="4" t="s">
        <v>346</v>
      </c>
    </row>
    <row r="17" spans="1:14">
      <c r="A17" s="4" t="s">
        <v>347</v>
      </c>
      <c r="C17" s="4" t="s">
        <v>348</v>
      </c>
      <c r="E17" s="4" t="s">
        <v>348</v>
      </c>
    </row>
    <row r="18" spans="1:14">
      <c r="A18" s="4" t="s">
        <v>337</v>
      </c>
      <c r="C18" s="7" t="n">
        <v>12400000</v>
      </c>
      <c r="D18" s="6" t="n">
        <v>10100000</v>
      </c>
      <c r="E18" s="7" t="n">
        <v>12400000</v>
      </c>
      <c r="F18" s="6" t="n">
        <v>10100000</v>
      </c>
    </row>
    <row r="19" spans="1:14">
      <c r="A19" s="4" t="s">
        <v>338</v>
      </c>
      <c r="C19" s="7" t="n">
        <v>7400000</v>
      </c>
      <c r="D19" s="7" t="n">
        <v>6100000</v>
      </c>
      <c r="E19" s="6" t="n">
        <v>7400000</v>
      </c>
      <c r="F19" s="6" t="n">
        <v>6100000</v>
      </c>
    </row>
    <row r="20" spans="1:14">
      <c r="A20" s="4" t="s">
        <v>339</v>
      </c>
      <c r="E20" s="7" t="n">
        <v>64000</v>
      </c>
      <c r="F20" s="7" t="n">
        <v>17000</v>
      </c>
    </row>
    <row r="21" spans="1:14">
      <c r="A21" s="4" t="s">
        <v>349</v>
      </c>
      <c r="E21" s="6" t="n">
        <v>16</v>
      </c>
    </row>
    <row r="22" spans="1:14">
      <c r="A22" s="4" t="s">
        <v>350</v>
      </c>
      <c r="C22" s="6" t="n">
        <v>290</v>
      </c>
      <c r="E22" s="6" t="n">
        <v>290</v>
      </c>
    </row>
    <row r="23" spans="1:14">
      <c r="A23" s="4" t="s">
        <v>351</v>
      </c>
      <c r="E23" s="4" t="s">
        <v>352</v>
      </c>
    </row>
    <row r="24" spans="1:14">
      <c r="A24" s="4" t="s">
        <v>340</v>
      </c>
      <c r="H24" s="7" t="n">
        <v>850000</v>
      </c>
      <c r="I24" s="7" t="n">
        <v>500000</v>
      </c>
    </row>
    <row r="25" spans="1:14">
      <c r="A25" s="4" t="s">
        <v>353</v>
      </c>
      <c r="H25" s="6" t="n">
        <v>2500000</v>
      </c>
      <c r="I25" s="7" t="n">
        <v>1500000</v>
      </c>
    </row>
    <row r="26" spans="1:14">
      <c r="A26" s="4" t="s">
        <v>354</v>
      </c>
      <c r="B26" s="9" t="n">
        <v>1.5</v>
      </c>
    </row>
    <row r="27" spans="1:14">
      <c r="A27" s="4" t="s">
        <v>355</v>
      </c>
      <c r="B27" s="7" t="n">
        <v>900000</v>
      </c>
    </row>
    <row r="28" spans="1:14">
      <c r="A28" s="4" t="s">
        <v>154</v>
      </c>
      <c r="B28" s="6" t="n">
        <v>540000</v>
      </c>
    </row>
    <row r="29" spans="1:14">
      <c r="A29" s="4" t="s">
        <v>356</v>
      </c>
      <c r="B29" s="7" t="n">
        <v>180000</v>
      </c>
      <c r="G29" s="7" t="n">
        <v>100000</v>
      </c>
    </row>
    <row r="30" spans="1:14">
      <c r="A30" s="4" t="s">
        <v>341</v>
      </c>
      <c r="H30" s="7" t="n">
        <v>1130000</v>
      </c>
    </row>
  </sheetData>
  <mergeCells count="4">
    <mergeCell ref="A1:A2"/>
    <mergeCell ref="C1:D1"/>
    <mergeCell ref="E1:F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5</v>
      </c>
      <c r="B1" s="2" t="s">
        <v>2</v>
      </c>
      <c r="C1" s="2" t="s">
        <v>25</v>
      </c>
    </row>
    <row r="2" spans="1:3">
      <c r="A2" s="3" t="s">
        <v>34</v>
      </c>
    </row>
    <row r="3" spans="1:3">
      <c r="A3" s="4" t="s">
        <v>76</v>
      </c>
      <c r="B3" s="7" t="n">
        <v>30120</v>
      </c>
      <c r="C3" s="7" t="n">
        <v>44377</v>
      </c>
    </row>
    <row r="4" spans="1:3">
      <c r="A4" s="3" t="s">
        <v>77</v>
      </c>
    </row>
    <row r="5" spans="1:3">
      <c r="A5" s="4" t="s">
        <v>78</v>
      </c>
      <c r="B5" s="7" t="n">
        <v>715553</v>
      </c>
      <c r="C5" s="7" t="n">
        <v>675326</v>
      </c>
    </row>
    <row r="6" spans="1:3">
      <c r="A6" s="3" t="s">
        <v>79</v>
      </c>
    </row>
    <row r="7" spans="1:3">
      <c r="A7" s="4" t="s">
        <v>80</v>
      </c>
      <c r="B7" s="8" t="n">
        <v>0.01</v>
      </c>
      <c r="C7" s="8" t="n">
        <v>0.01</v>
      </c>
    </row>
    <row r="8" spans="1:3">
      <c r="A8" s="4" t="s">
        <v>81</v>
      </c>
      <c r="B8" s="6" t="n">
        <v>3500000</v>
      </c>
      <c r="C8" s="6" t="n">
        <v>3500000</v>
      </c>
    </row>
    <row r="9" spans="1:3">
      <c r="A9" s="4" t="s">
        <v>82</v>
      </c>
      <c r="B9" s="6" t="n">
        <v>2468961</v>
      </c>
      <c r="C9" s="6" t="n">
        <v>2449647</v>
      </c>
    </row>
    <row r="10" spans="1:3">
      <c r="A10" s="4" t="s">
        <v>83</v>
      </c>
      <c r="B10" s="6" t="n">
        <v>2468961</v>
      </c>
      <c r="C10" s="6" t="n">
        <v>2449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57</v>
      </c>
      <c r="B1" s="2" t="s">
        <v>85</v>
      </c>
      <c r="D1" s="2" t="s">
        <v>1</v>
      </c>
      <c r="F1" s="2" t="s">
        <v>327</v>
      </c>
    </row>
    <row r="2" spans="1:6">
      <c r="B2" s="2" t="s">
        <v>2</v>
      </c>
      <c r="C2" s="2" t="s">
        <v>86</v>
      </c>
      <c r="D2" s="2" t="s">
        <v>2</v>
      </c>
      <c r="E2" s="2" t="s">
        <v>86</v>
      </c>
      <c r="F2" s="2" t="s">
        <v>25</v>
      </c>
    </row>
    <row r="3" spans="1:6">
      <c r="A3" s="3" t="s">
        <v>196</v>
      </c>
    </row>
    <row r="4" spans="1:6">
      <c r="A4" s="4" t="s">
        <v>358</v>
      </c>
      <c r="D4" s="7" t="n">
        <v>2293252</v>
      </c>
      <c r="E4" s="7" t="n">
        <v>1280757</v>
      </c>
      <c r="F4" s="7" t="n">
        <v>1280757</v>
      </c>
    </row>
    <row r="5" spans="1:6">
      <c r="A5" s="4" t="s">
        <v>32</v>
      </c>
      <c r="D5" s="6" t="n">
        <v>150000</v>
      </c>
      <c r="E5" s="6" t="n">
        <v>730000</v>
      </c>
    </row>
    <row r="6" spans="1:6">
      <c r="A6" s="4" t="s">
        <v>359</v>
      </c>
      <c r="B6" s="7" t="n">
        <v>32454</v>
      </c>
      <c r="C6" s="7" t="n">
        <v>11382</v>
      </c>
      <c r="D6" s="6" t="n">
        <v>31853</v>
      </c>
      <c r="E6" s="6" t="n">
        <v>-8695</v>
      </c>
    </row>
    <row r="7" spans="1:6">
      <c r="A7" s="4" t="s">
        <v>360</v>
      </c>
      <c r="B7" s="7" t="n">
        <v>2475105</v>
      </c>
      <c r="C7" s="7" t="n">
        <v>2002062</v>
      </c>
      <c r="D7" s="7" t="n">
        <v>2475105</v>
      </c>
      <c r="E7" s="7" t="n">
        <v>2002062</v>
      </c>
      <c r="F7" s="7" t="n">
        <v>2293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85</v>
      </c>
      <c r="D1" s="2" t="s">
        <v>1</v>
      </c>
    </row>
    <row r="2" spans="1:5">
      <c r="B2" s="2" t="s">
        <v>2</v>
      </c>
      <c r="C2" s="2" t="s">
        <v>86</v>
      </c>
      <c r="D2" s="2" t="s">
        <v>2</v>
      </c>
      <c r="E2" s="2" t="s">
        <v>86</v>
      </c>
    </row>
    <row r="3" spans="1:5">
      <c r="A3" s="3" t="s">
        <v>199</v>
      </c>
    </row>
    <row r="4" spans="1:5">
      <c r="A4" s="4" t="s">
        <v>362</v>
      </c>
      <c r="B4" s="4" t="s">
        <v>44</v>
      </c>
      <c r="C4" s="4" t="s">
        <v>44</v>
      </c>
      <c r="D4" s="4" t="s">
        <v>44</v>
      </c>
      <c r="E4" s="4" t="s">
        <v>44</v>
      </c>
    </row>
    <row r="5" spans="1:5">
      <c r="A5" s="4" t="s">
        <v>363</v>
      </c>
      <c r="B5" s="7" t="n">
        <v>959512</v>
      </c>
      <c r="C5" s="7" t="n">
        <v>1017545</v>
      </c>
      <c r="D5" s="7" t="n">
        <v>1228094</v>
      </c>
      <c r="E5" s="7" t="n">
        <v>1375722</v>
      </c>
    </row>
    <row r="6" spans="1:5">
      <c r="A6" s="4" t="s">
        <v>364</v>
      </c>
      <c r="B6" s="7" t="n">
        <v>959512</v>
      </c>
      <c r="C6" s="7" t="n">
        <v>1017545</v>
      </c>
      <c r="D6" s="7" t="n">
        <v>1228094</v>
      </c>
      <c r="E6" s="7" t="n">
        <v>13757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65</v>
      </c>
      <c r="B1" s="2" t="s">
        <v>85</v>
      </c>
      <c r="D1" s="2" t="s">
        <v>1</v>
      </c>
    </row>
    <row r="2" spans="1:5">
      <c r="B2" s="2" t="s">
        <v>2</v>
      </c>
      <c r="C2" s="2" t="s">
        <v>86</v>
      </c>
      <c r="D2" s="2" t="s">
        <v>2</v>
      </c>
      <c r="E2" s="2" t="s">
        <v>86</v>
      </c>
    </row>
    <row r="3" spans="1:5">
      <c r="A3" s="3" t="s">
        <v>199</v>
      </c>
    </row>
    <row r="4" spans="1:5">
      <c r="A4" s="4" t="s">
        <v>366</v>
      </c>
      <c r="D4" s="4" t="s">
        <v>367</v>
      </c>
    </row>
    <row r="5" spans="1:5">
      <c r="A5" s="4" t="s">
        <v>368</v>
      </c>
      <c r="D5" s="7" t="n">
        <v>1245006</v>
      </c>
      <c r="E5" s="7" t="n">
        <v>1235806</v>
      </c>
    </row>
    <row r="6" spans="1:5">
      <c r="A6" s="4" t="s">
        <v>369</v>
      </c>
      <c r="D6" s="6" t="n">
        <v>250832</v>
      </c>
      <c r="E6" s="6" t="n">
        <v>248920</v>
      </c>
    </row>
    <row r="7" spans="1:5">
      <c r="A7" s="4" t="s">
        <v>370</v>
      </c>
      <c r="D7" s="6" t="n">
        <v>-267744</v>
      </c>
      <c r="E7" s="6" t="n">
        <v>-109004</v>
      </c>
    </row>
    <row r="8" spans="1:5">
      <c r="A8" s="4" t="s">
        <v>364</v>
      </c>
      <c r="B8" s="7" t="n">
        <v>959512</v>
      </c>
      <c r="C8" s="7" t="n">
        <v>1017545</v>
      </c>
      <c r="D8" s="7" t="n">
        <v>1228094</v>
      </c>
      <c r="E8" s="7" t="n">
        <v>13757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s>
  <sheetData>
    <row r="1" spans="1:4">
      <c r="A1" s="1" t="s">
        <v>371</v>
      </c>
      <c r="B1" s="2" t="s">
        <v>372</v>
      </c>
      <c r="C1" s="2" t="s">
        <v>373</v>
      </c>
      <c r="D1" s="2" t="s">
        <v>374</v>
      </c>
    </row>
    <row r="2" spans="1:4">
      <c r="A2" s="3" t="s">
        <v>375</v>
      </c>
    </row>
    <row r="3" spans="1:4">
      <c r="A3" s="4" t="s">
        <v>376</v>
      </c>
      <c r="C3" s="6" t="n">
        <v>2468961</v>
      </c>
      <c r="D3" s="6" t="n">
        <v>2449647</v>
      </c>
    </row>
    <row r="4" spans="1:4">
      <c r="A4" s="4" t="s">
        <v>377</v>
      </c>
    </row>
    <row r="5" spans="1:4">
      <c r="A5" s="3" t="s">
        <v>375</v>
      </c>
    </row>
    <row r="6" spans="1:4">
      <c r="A6" s="4" t="s">
        <v>378</v>
      </c>
      <c r="B6" s="6" t="n">
        <v>5800</v>
      </c>
    </row>
    <row r="7" spans="1:4">
      <c r="A7" s="4" t="s">
        <v>379</v>
      </c>
      <c r="B7" s="12" t="n">
        <v>13.1</v>
      </c>
    </row>
    <row r="8" spans="1:4">
      <c r="A8" s="4" t="s">
        <v>380</v>
      </c>
      <c r="B8" s="12" t="n">
        <v>3.2</v>
      </c>
    </row>
    <row r="9" spans="1:4">
      <c r="A9" s="4" t="s">
        <v>381</v>
      </c>
      <c r="B9" s="4" t="s">
        <v>382</v>
      </c>
    </row>
    <row r="10" spans="1:4">
      <c r="A10" s="4" t="s">
        <v>383</v>
      </c>
      <c r="B10" s="4" t="s">
        <v>285</v>
      </c>
    </row>
    <row r="11" spans="1:4">
      <c r="A11" s="4" t="s">
        <v>376</v>
      </c>
      <c r="B11" s="6" t="n">
        <v>2468961</v>
      </c>
    </row>
    <row r="12" spans="1:4">
      <c r="A12" s="4" t="s">
        <v>384</v>
      </c>
    </row>
    <row r="13" spans="1:4">
      <c r="A13" s="3" t="s">
        <v>375</v>
      </c>
    </row>
    <row r="14" spans="1:4">
      <c r="A14" s="4" t="s">
        <v>385</v>
      </c>
      <c r="B14" s="4" t="s">
        <v>386</v>
      </c>
    </row>
    <row r="15" spans="1:4">
      <c r="A15" s="4" t="s">
        <v>387</v>
      </c>
    </row>
    <row r="16" spans="1:4">
      <c r="A16" s="3" t="s">
        <v>375</v>
      </c>
    </row>
    <row r="17" spans="1:4">
      <c r="A17" s="4" t="s">
        <v>385</v>
      </c>
      <c r="B17" s="4" t="s">
        <v>388</v>
      </c>
    </row>
    <row r="18" spans="1:4">
      <c r="A18" s="4" t="s">
        <v>389</v>
      </c>
    </row>
    <row r="19" spans="1:4">
      <c r="A19" s="3" t="s">
        <v>375</v>
      </c>
    </row>
    <row r="20" spans="1:4">
      <c r="A20" s="4" t="s">
        <v>390</v>
      </c>
      <c r="B20" s="7" t="n">
        <v>8</v>
      </c>
    </row>
    <row r="21" spans="1:4">
      <c r="A21" s="4" t="s">
        <v>391</v>
      </c>
    </row>
    <row r="22" spans="1:4">
      <c r="A22" s="3" t="s">
        <v>375</v>
      </c>
    </row>
    <row r="23" spans="1:4">
      <c r="A23" s="4" t="s">
        <v>392</v>
      </c>
      <c r="B23" s="6" t="n">
        <v>12</v>
      </c>
    </row>
    <row r="24" spans="1:4">
      <c r="A24" s="4" t="s">
        <v>393</v>
      </c>
      <c r="B24" s="6" t="n">
        <v>2</v>
      </c>
    </row>
    <row r="25" spans="1:4">
      <c r="A25" s="4" t="s">
        <v>394</v>
      </c>
    </row>
    <row r="26" spans="1:4">
      <c r="A26" s="3" t="s">
        <v>375</v>
      </c>
    </row>
    <row r="27" spans="1:4">
      <c r="A27" s="4" t="s">
        <v>395</v>
      </c>
      <c r="B27" s="7" t="n">
        <v>3</v>
      </c>
    </row>
    <row r="28" spans="1:4">
      <c r="A28" s="4" t="s">
        <v>396</v>
      </c>
      <c r="B28" s="6" t="n">
        <v>3</v>
      </c>
    </row>
    <row r="29" spans="1:4">
      <c r="A29" s="4" t="s">
        <v>397</v>
      </c>
    </row>
    <row r="30" spans="1:4">
      <c r="A30" s="3" t="s">
        <v>375</v>
      </c>
    </row>
    <row r="31" spans="1:4">
      <c r="A31" s="4" t="s">
        <v>398</v>
      </c>
      <c r="B31" s="6" t="n">
        <v>140000</v>
      </c>
    </row>
    <row r="32" spans="1:4">
      <c r="A32" s="4" t="s">
        <v>399</v>
      </c>
    </row>
    <row r="33" spans="1:4">
      <c r="A33" s="3" t="s">
        <v>375</v>
      </c>
    </row>
    <row r="34" spans="1:4">
      <c r="A34" s="4" t="s">
        <v>398</v>
      </c>
      <c r="B34" s="6" t="n">
        <v>3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401</v>
      </c>
      <c r="C1" s="2" t="s">
        <v>402</v>
      </c>
    </row>
    <row r="2" spans="1:3">
      <c r="A2" s="3" t="s">
        <v>403</v>
      </c>
    </row>
    <row r="3" spans="1:3">
      <c r="A3" s="4" t="s">
        <v>404</v>
      </c>
      <c r="B3" s="7" t="n">
        <v>349547</v>
      </c>
    </row>
    <row r="4" spans="1:3">
      <c r="A4" s="4" t="s">
        <v>405</v>
      </c>
    </row>
    <row r="5" spans="1:3">
      <c r="A5" s="3" t="s">
        <v>403</v>
      </c>
    </row>
    <row r="6" spans="1:3">
      <c r="A6" s="4" t="s">
        <v>406</v>
      </c>
      <c r="C6" s="4" t="s">
        <v>407</v>
      </c>
    </row>
    <row r="7" spans="1:3">
      <c r="A7" s="4" t="s">
        <v>408</v>
      </c>
      <c r="C7" s="4" t="s">
        <v>407</v>
      </c>
    </row>
    <row r="8" spans="1:3">
      <c r="A8" s="4" t="s">
        <v>409</v>
      </c>
    </row>
    <row r="9" spans="1:3">
      <c r="A9" s="3" t="s">
        <v>403</v>
      </c>
    </row>
    <row r="10" spans="1:3">
      <c r="A10" s="4" t="s">
        <v>385</v>
      </c>
      <c r="C10" s="4" t="s">
        <v>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7881456</v>
      </c>
      <c r="C4" s="7" t="n">
        <v>9664184</v>
      </c>
      <c r="D4" s="7" t="n">
        <v>12681987</v>
      </c>
      <c r="E4" s="7" t="n">
        <v>15530520</v>
      </c>
    </row>
    <row r="5" spans="1:5">
      <c r="A5" s="4" t="s">
        <v>89</v>
      </c>
      <c r="B5" s="6" t="n">
        <v>2146922</v>
      </c>
      <c r="C5" s="6" t="n">
        <v>3722461</v>
      </c>
      <c r="D5" s="6" t="n">
        <v>3038900</v>
      </c>
      <c r="E5" s="6" t="n">
        <v>5658372</v>
      </c>
    </row>
    <row r="6" spans="1:5">
      <c r="A6" s="4" t="s">
        <v>90</v>
      </c>
      <c r="B6" s="6" t="n">
        <v>5734534</v>
      </c>
      <c r="C6" s="6" t="n">
        <v>5941723</v>
      </c>
      <c r="D6" s="6" t="n">
        <v>9643087</v>
      </c>
      <c r="E6" s="6" t="n">
        <v>9872148</v>
      </c>
    </row>
    <row r="7" spans="1:5">
      <c r="A7" s="3" t="s">
        <v>91</v>
      </c>
    </row>
    <row r="8" spans="1:5">
      <c r="A8" s="4" t="s">
        <v>92</v>
      </c>
      <c r="B8" s="6" t="n">
        <v>1657002</v>
      </c>
      <c r="C8" s="6" t="n">
        <v>2021189</v>
      </c>
      <c r="D8" s="6" t="n">
        <v>3608624</v>
      </c>
      <c r="E8" s="6" t="n">
        <v>3875736</v>
      </c>
    </row>
    <row r="9" spans="1:5">
      <c r="A9" s="4" t="s">
        <v>93</v>
      </c>
      <c r="B9" s="6" t="n">
        <v>524163</v>
      </c>
      <c r="C9" s="6" t="n">
        <v>538117</v>
      </c>
      <c r="D9" s="6" t="n">
        <v>1006378</v>
      </c>
      <c r="E9" s="6" t="n">
        <v>1036117</v>
      </c>
    </row>
    <row r="10" spans="1:5">
      <c r="A10" s="4" t="s">
        <v>94</v>
      </c>
      <c r="B10" s="6" t="n">
        <v>438427</v>
      </c>
      <c r="C10" s="6" t="n">
        <v>432997</v>
      </c>
      <c r="D10" s="6" t="n">
        <v>847112</v>
      </c>
      <c r="E10" s="6" t="n">
        <v>820189</v>
      </c>
    </row>
    <row r="11" spans="1:5">
      <c r="A11" s="4" t="s">
        <v>95</v>
      </c>
      <c r="B11" s="6" t="n">
        <v>110580</v>
      </c>
      <c r="C11" s="6" t="n">
        <v>89467</v>
      </c>
      <c r="D11" s="6" t="n">
        <v>217427</v>
      </c>
      <c r="E11" s="6" t="n">
        <v>149319</v>
      </c>
    </row>
    <row r="12" spans="1:5">
      <c r="A12" s="4" t="s">
        <v>96</v>
      </c>
      <c r="B12" s="6" t="n">
        <v>2730172</v>
      </c>
      <c r="C12" s="6" t="n">
        <v>3081770</v>
      </c>
      <c r="D12" s="6" t="n">
        <v>5679541</v>
      </c>
      <c r="E12" s="6" t="n">
        <v>5881361</v>
      </c>
    </row>
    <row r="13" spans="1:5">
      <c r="A13" s="4" t="s">
        <v>97</v>
      </c>
      <c r="B13" s="6" t="n">
        <v>3004362</v>
      </c>
      <c r="C13" s="6" t="n">
        <v>2859953</v>
      </c>
      <c r="D13" s="6" t="n">
        <v>3963546</v>
      </c>
      <c r="E13" s="6" t="n">
        <v>3990787</v>
      </c>
    </row>
    <row r="14" spans="1:5">
      <c r="A14" s="3" t="s">
        <v>98</v>
      </c>
    </row>
    <row r="15" spans="1:5">
      <c r="A15" s="4" t="s">
        <v>99</v>
      </c>
      <c r="B15" s="6" t="n">
        <v>-220482</v>
      </c>
      <c r="C15" s="6" t="n">
        <v>-234002</v>
      </c>
      <c r="D15" s="6" t="n">
        <v>-472395</v>
      </c>
      <c r="E15" s="6" t="n">
        <v>-461999</v>
      </c>
    </row>
    <row r="16" spans="1:5">
      <c r="A16" s="4" t="s">
        <v>100</v>
      </c>
      <c r="B16" s="6" t="n">
        <v>-14513</v>
      </c>
      <c r="C16" s="7" t="n">
        <v>-15127</v>
      </c>
      <c r="D16" s="6" t="n">
        <v>-25110</v>
      </c>
      <c r="E16" s="6" t="n">
        <v>-36666</v>
      </c>
    </row>
    <row r="17" spans="1:5">
      <c r="A17" s="4" t="s">
        <v>101</v>
      </c>
      <c r="B17" s="6" t="n">
        <v>62296</v>
      </c>
      <c r="C17" s="4" t="s">
        <v>44</v>
      </c>
      <c r="D17" s="6" t="n">
        <v>64622</v>
      </c>
      <c r="E17" s="6" t="n">
        <v>10000</v>
      </c>
    </row>
    <row r="18" spans="1:5">
      <c r="A18" s="4" t="s">
        <v>102</v>
      </c>
      <c r="B18" s="6" t="n">
        <v>56594</v>
      </c>
      <c r="C18" s="7" t="n">
        <v>73837</v>
      </c>
      <c r="D18" s="6" t="n">
        <v>74991</v>
      </c>
      <c r="E18" s="6" t="n">
        <v>117021</v>
      </c>
    </row>
    <row r="19" spans="1:5">
      <c r="A19" s="4" t="s">
        <v>103</v>
      </c>
      <c r="B19" s="6" t="n">
        <v>32454</v>
      </c>
      <c r="C19" s="6" t="n">
        <v>11382</v>
      </c>
      <c r="D19" s="6" t="n">
        <v>31853</v>
      </c>
      <c r="E19" s="6" t="n">
        <v>-8695</v>
      </c>
    </row>
    <row r="20" spans="1:5">
      <c r="A20" s="4" t="s">
        <v>104</v>
      </c>
      <c r="B20" s="6" t="n">
        <v>12138</v>
      </c>
      <c r="C20" s="6" t="n">
        <v>12138</v>
      </c>
      <c r="D20" s="6" t="n">
        <v>24276</v>
      </c>
      <c r="E20" s="6" t="n">
        <v>24276</v>
      </c>
    </row>
    <row r="21" spans="1:5">
      <c r="A21" s="4" t="s">
        <v>105</v>
      </c>
      <c r="B21" s="7" t="n">
        <v>2932849</v>
      </c>
      <c r="C21" s="7" t="n">
        <v>2708181</v>
      </c>
      <c r="D21" s="7" t="n">
        <v>3661783</v>
      </c>
      <c r="E21" s="7" t="n">
        <v>3634724</v>
      </c>
    </row>
    <row r="22" spans="1:5">
      <c r="A22" s="3" t="s">
        <v>106</v>
      </c>
    </row>
    <row r="23" spans="1:5">
      <c r="A23" s="4" t="s">
        <v>107</v>
      </c>
      <c r="B23" s="4" t="s">
        <v>44</v>
      </c>
      <c r="C23" s="4" t="s">
        <v>44</v>
      </c>
      <c r="D23" s="4" t="s">
        <v>44</v>
      </c>
      <c r="E23" s="4" t="s">
        <v>44</v>
      </c>
    </row>
    <row r="24" spans="1:5">
      <c r="A24" s="4" t="s">
        <v>108</v>
      </c>
      <c r="B24" s="7" t="n">
        <v>-959512</v>
      </c>
      <c r="C24" s="7" t="n">
        <v>-1017545</v>
      </c>
      <c r="D24" s="7" t="n">
        <v>-1228094</v>
      </c>
      <c r="E24" s="7" t="n">
        <v>-1375722</v>
      </c>
    </row>
    <row r="25" spans="1:5">
      <c r="A25" s="4" t="s">
        <v>109</v>
      </c>
      <c r="B25" s="6" t="n">
        <v>-959512</v>
      </c>
      <c r="C25" s="6" t="n">
        <v>-1017545</v>
      </c>
      <c r="D25" s="6" t="n">
        <v>-1228094</v>
      </c>
      <c r="E25" s="6" t="n">
        <v>-1375722</v>
      </c>
    </row>
    <row r="26" spans="1:5">
      <c r="A26" s="4" t="s">
        <v>110</v>
      </c>
      <c r="B26" s="7" t="n">
        <v>1973337</v>
      </c>
      <c r="C26" s="6" t="n">
        <v>1690636</v>
      </c>
      <c r="D26" s="7" t="n">
        <v>2433689</v>
      </c>
      <c r="E26" s="6" t="n">
        <v>2259002</v>
      </c>
    </row>
    <row r="27" spans="1:5">
      <c r="A27" s="3" t="s">
        <v>111</v>
      </c>
    </row>
    <row r="28" spans="1:5">
      <c r="A28" s="4" t="s">
        <v>112</v>
      </c>
      <c r="B28" s="4" t="s">
        <v>44</v>
      </c>
      <c r="C28" s="6" t="n">
        <v>-74121</v>
      </c>
      <c r="D28" s="4" t="s">
        <v>44</v>
      </c>
      <c r="E28" s="6" t="n">
        <v>-148242</v>
      </c>
    </row>
    <row r="29" spans="1:5">
      <c r="A29" s="4" t="s">
        <v>113</v>
      </c>
      <c r="B29" s="7" t="n">
        <v>-5931</v>
      </c>
      <c r="C29" s="6" t="n">
        <v>-40817</v>
      </c>
      <c r="D29" s="7" t="n">
        <v>14319</v>
      </c>
      <c r="E29" s="6" t="n">
        <v>-32440</v>
      </c>
    </row>
    <row r="30" spans="1:5">
      <c r="A30" s="4" t="s">
        <v>114</v>
      </c>
      <c r="B30" s="6" t="n">
        <v>-5931</v>
      </c>
      <c r="C30" s="6" t="n">
        <v>-114938</v>
      </c>
      <c r="D30" s="6" t="n">
        <v>14319</v>
      </c>
      <c r="E30" s="6" t="n">
        <v>-180682</v>
      </c>
    </row>
    <row r="31" spans="1:5">
      <c r="A31" s="4" t="s">
        <v>115</v>
      </c>
      <c r="B31" s="7" t="n">
        <v>1967406</v>
      </c>
      <c r="C31" s="7" t="n">
        <v>1575698</v>
      </c>
      <c r="D31" s="7" t="n">
        <v>2448008</v>
      </c>
      <c r="E31" s="7" t="n">
        <v>2078320</v>
      </c>
    </row>
    <row r="32" spans="1:5">
      <c r="A32" s="3" t="s">
        <v>116</v>
      </c>
    </row>
    <row r="33" spans="1:5">
      <c r="A33" s="4" t="s">
        <v>117</v>
      </c>
      <c r="B33" s="8" t="n">
        <v>0.8</v>
      </c>
      <c r="C33" s="8" t="n">
        <v>0.6899999999999999</v>
      </c>
      <c r="D33" s="8" t="n">
        <v>0.99</v>
      </c>
      <c r="E33" s="8" t="n">
        <v>0.93</v>
      </c>
    </row>
    <row r="34" spans="1:5">
      <c r="A34" s="4" t="s">
        <v>118</v>
      </c>
      <c r="B34" s="8" t="n">
        <v>0.8</v>
      </c>
      <c r="C34" s="8" t="n">
        <v>0.6899999999999999</v>
      </c>
      <c r="D34" s="8" t="n">
        <v>0.99</v>
      </c>
      <c r="E34" s="8" t="n">
        <v>0.93</v>
      </c>
    </row>
    <row r="35" spans="1:5">
      <c r="A35" s="4" t="s">
        <v>119</v>
      </c>
      <c r="B35" s="6" t="n">
        <v>2468036</v>
      </c>
      <c r="C35" s="6" t="n">
        <v>2437933</v>
      </c>
      <c r="D35" s="6" t="n">
        <v>2464955</v>
      </c>
      <c r="E35" s="6" t="n">
        <v>2435743</v>
      </c>
    </row>
    <row r="36" spans="1:5">
      <c r="A36" s="4" t="s">
        <v>120</v>
      </c>
      <c r="B36" s="6" t="n">
        <v>2468036</v>
      </c>
      <c r="C36" s="6" t="n">
        <v>2442773</v>
      </c>
      <c r="D36" s="6" t="n">
        <v>2464955</v>
      </c>
      <c r="E36" s="6" t="n">
        <v>2441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85</v>
      </c>
      <c r="D1" s="2" t="s">
        <v>1</v>
      </c>
    </row>
    <row r="2" spans="1:5">
      <c r="B2" s="2" t="s">
        <v>2</v>
      </c>
      <c r="C2" s="2" t="s">
        <v>86</v>
      </c>
      <c r="D2" s="2" t="s">
        <v>2</v>
      </c>
      <c r="E2" s="2" t="s">
        <v>86</v>
      </c>
    </row>
    <row r="3" spans="1:5">
      <c r="A3" s="3" t="s">
        <v>87</v>
      </c>
    </row>
    <row r="4" spans="1:5">
      <c r="A4" s="4" t="s">
        <v>122</v>
      </c>
      <c r="B4" s="7" t="n">
        <v>0</v>
      </c>
      <c r="C4" s="7" t="n">
        <v>51721</v>
      </c>
      <c r="D4" s="7" t="n">
        <v>0</v>
      </c>
      <c r="E4" s="7" t="n">
        <v>103442</v>
      </c>
    </row>
    <row r="5" spans="1:5">
      <c r="A5" s="4" t="s">
        <v>123</v>
      </c>
      <c r="B5" s="7" t="n">
        <v>-4138</v>
      </c>
      <c r="C5" s="7" t="n">
        <v>-21027</v>
      </c>
      <c r="D5" s="7" t="n">
        <v>9992</v>
      </c>
      <c r="E5" s="7" t="n">
        <v>-167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86</v>
      </c>
    </row>
    <row r="3" spans="1:3">
      <c r="A3" s="3" t="s">
        <v>125</v>
      </c>
    </row>
    <row r="4" spans="1:3">
      <c r="A4" s="4" t="s">
        <v>110</v>
      </c>
      <c r="B4" s="7" t="n">
        <v>2433689</v>
      </c>
      <c r="C4" s="7" t="n">
        <v>2259002</v>
      </c>
    </row>
    <row r="5" spans="1:3">
      <c r="A5" s="3" t="s">
        <v>126</v>
      </c>
    </row>
    <row r="6" spans="1:3">
      <c r="A6" s="4" t="s">
        <v>94</v>
      </c>
      <c r="B6" s="6" t="n">
        <v>847112</v>
      </c>
      <c r="C6" s="6" t="n">
        <v>820189</v>
      </c>
    </row>
    <row r="7" spans="1:3">
      <c r="A7" s="4" t="s">
        <v>127</v>
      </c>
      <c r="B7" s="6" t="n">
        <v>39932</v>
      </c>
      <c r="C7" s="6" t="n">
        <v>47537</v>
      </c>
    </row>
    <row r="8" spans="1:3">
      <c r="A8" s="4" t="s">
        <v>128</v>
      </c>
      <c r="B8" s="6" t="n">
        <v>469134</v>
      </c>
      <c r="C8" s="6" t="n">
        <v>501186</v>
      </c>
    </row>
    <row r="9" spans="1:3">
      <c r="A9" s="4" t="s">
        <v>129</v>
      </c>
      <c r="B9" s="6" t="n">
        <v>151982</v>
      </c>
      <c r="C9" s="6" t="n">
        <v>109521</v>
      </c>
    </row>
    <row r="10" spans="1:3">
      <c r="A10" s="4" t="s">
        <v>130</v>
      </c>
      <c r="B10" s="6" t="n">
        <v>63998</v>
      </c>
      <c r="C10" s="6" t="n">
        <v>84662</v>
      </c>
    </row>
    <row r="11" spans="1:3">
      <c r="A11" s="4" t="s">
        <v>131</v>
      </c>
      <c r="B11" s="6" t="n">
        <v>-52623</v>
      </c>
      <c r="C11" s="6" t="n">
        <v>-92898</v>
      </c>
    </row>
    <row r="12" spans="1:3">
      <c r="A12" s="4" t="s">
        <v>63</v>
      </c>
      <c r="B12" s="6" t="n">
        <v>1228094</v>
      </c>
      <c r="C12" s="6" t="n">
        <v>1375722</v>
      </c>
    </row>
    <row r="13" spans="1:3">
      <c r="A13" s="4" t="s">
        <v>132</v>
      </c>
      <c r="B13" s="6" t="n">
        <v>39017</v>
      </c>
      <c r="C13" s="6" t="n">
        <v>64684</v>
      </c>
    </row>
    <row r="14" spans="1:3">
      <c r="A14" s="4" t="s">
        <v>133</v>
      </c>
      <c r="B14" s="6" t="n">
        <v>-31853</v>
      </c>
      <c r="C14" s="6" t="n">
        <v>8695</v>
      </c>
    </row>
    <row r="15" spans="1:3">
      <c r="A15" s="3" t="s">
        <v>134</v>
      </c>
    </row>
    <row r="16" spans="1:3">
      <c r="A16" s="4" t="s">
        <v>135</v>
      </c>
      <c r="B16" s="6" t="n">
        <v>-1141375</v>
      </c>
      <c r="C16" s="6" t="n">
        <v>-1843970</v>
      </c>
    </row>
    <row r="17" spans="1:3">
      <c r="A17" s="4" t="s">
        <v>136</v>
      </c>
      <c r="B17" s="6" t="n">
        <v>644923</v>
      </c>
      <c r="C17" s="6" t="n">
        <v>1778060</v>
      </c>
    </row>
    <row r="18" spans="1:3">
      <c r="A18" s="4" t="s">
        <v>137</v>
      </c>
      <c r="B18" s="6" t="n">
        <v>126843</v>
      </c>
      <c r="C18" s="6" t="n">
        <v>37240</v>
      </c>
    </row>
    <row r="19" spans="1:3">
      <c r="A19" s="4" t="s">
        <v>40</v>
      </c>
      <c r="B19" s="6" t="n">
        <v>-380392</v>
      </c>
      <c r="C19" s="6" t="n">
        <v>-472374</v>
      </c>
    </row>
    <row r="20" spans="1:3">
      <c r="A20" s="4" t="s">
        <v>138</v>
      </c>
      <c r="B20" s="6" t="n">
        <v>69977</v>
      </c>
      <c r="C20" s="6" t="n">
        <v>135124</v>
      </c>
    </row>
    <row r="21" spans="1:3">
      <c r="A21" s="4" t="s">
        <v>45</v>
      </c>
      <c r="B21" s="6" t="n">
        <v>346639</v>
      </c>
      <c r="C21" s="6" t="n">
        <v>291389</v>
      </c>
    </row>
    <row r="22" spans="1:3">
      <c r="A22" s="4" t="s">
        <v>48</v>
      </c>
      <c r="B22" s="6" t="n">
        <v>-98419</v>
      </c>
      <c r="C22" s="6" t="n">
        <v>939</v>
      </c>
    </row>
    <row r="23" spans="1:3">
      <c r="A23" s="3" t="s">
        <v>139</v>
      </c>
    </row>
    <row r="24" spans="1:3">
      <c r="A24" s="4" t="s">
        <v>56</v>
      </c>
      <c r="B24" s="6" t="n">
        <v>-8808</v>
      </c>
      <c r="C24" s="6" t="n">
        <v>257496</v>
      </c>
    </row>
    <row r="25" spans="1:3">
      <c r="A25" s="4" t="s">
        <v>57</v>
      </c>
      <c r="B25" s="6" t="n">
        <v>-21144</v>
      </c>
      <c r="C25" s="6" t="n">
        <v>-86403</v>
      </c>
    </row>
    <row r="26" spans="1:3">
      <c r="A26" s="4" t="s">
        <v>59</v>
      </c>
      <c r="B26" s="6" t="n">
        <v>-91575</v>
      </c>
      <c r="C26" s="6" t="n">
        <v>-212366</v>
      </c>
    </row>
    <row r="27" spans="1:3">
      <c r="A27" s="4" t="s">
        <v>64</v>
      </c>
      <c r="B27" s="6" t="n">
        <v>-73623</v>
      </c>
      <c r="C27" s="6" t="n">
        <v>-71218</v>
      </c>
    </row>
    <row r="28" spans="1:3">
      <c r="A28" s="4" t="s">
        <v>140</v>
      </c>
      <c r="B28" s="6" t="n">
        <v>-489058</v>
      </c>
      <c r="C28" s="6" t="n">
        <v>-504675</v>
      </c>
    </row>
    <row r="29" spans="1:3">
      <c r="A29" s="4" t="s">
        <v>141</v>
      </c>
      <c r="B29" s="6" t="n">
        <v>-1191324</v>
      </c>
      <c r="C29" s="6" t="n">
        <v>-202650</v>
      </c>
    </row>
    <row r="30" spans="1:3">
      <c r="A30" s="4" t="s">
        <v>142</v>
      </c>
      <c r="B30" s="6" t="n">
        <v>2881146</v>
      </c>
      <c r="C30" s="6" t="n">
        <v>4284892</v>
      </c>
    </row>
    <row r="31" spans="1:3">
      <c r="A31" s="3" t="s">
        <v>143</v>
      </c>
    </row>
    <row r="32" spans="1:3">
      <c r="A32" s="4" t="s">
        <v>144</v>
      </c>
      <c r="B32" s="6" t="n">
        <v>-759666</v>
      </c>
      <c r="C32" s="6" t="n">
        <v>-568076</v>
      </c>
    </row>
    <row r="33" spans="1:3">
      <c r="A33" s="4" t="s">
        <v>145</v>
      </c>
      <c r="B33" s="6" t="n">
        <v>886666</v>
      </c>
      <c r="C33" s="6" t="n">
        <v>690611</v>
      </c>
    </row>
    <row r="34" spans="1:3">
      <c r="A34" s="4" t="s">
        <v>146</v>
      </c>
      <c r="B34" s="6" t="n">
        <v>-32924</v>
      </c>
      <c r="C34" s="6" t="n">
        <v>-40618</v>
      </c>
    </row>
    <row r="35" spans="1:3">
      <c r="A35" s="4" t="s">
        <v>32</v>
      </c>
      <c r="B35" s="6" t="n">
        <v>-150000</v>
      </c>
      <c r="C35" s="6" t="n">
        <v>-730000</v>
      </c>
    </row>
    <row r="36" spans="1:3">
      <c r="A36" s="4" t="s">
        <v>147</v>
      </c>
      <c r="B36" s="6" t="n">
        <v>-3963567</v>
      </c>
      <c r="C36" s="6" t="n">
        <v>-3237648</v>
      </c>
    </row>
    <row r="37" spans="1:3">
      <c r="A37" s="4" t="s">
        <v>148</v>
      </c>
      <c r="B37" s="6" t="n">
        <v>-4019491</v>
      </c>
      <c r="C37" s="6" t="n">
        <v>-3885731</v>
      </c>
    </row>
    <row r="38" spans="1:3">
      <c r="A38" s="3" t="s">
        <v>149</v>
      </c>
    </row>
    <row r="39" spans="1:3">
      <c r="A39" s="4" t="s">
        <v>150</v>
      </c>
      <c r="B39" s="6" t="n">
        <v>-228549</v>
      </c>
      <c r="C39" s="6" t="n">
        <v>492332</v>
      </c>
    </row>
    <row r="40" spans="1:3">
      <c r="A40" s="4" t="s">
        <v>151</v>
      </c>
      <c r="B40" s="6" t="n">
        <v>-78157</v>
      </c>
      <c r="C40" s="6" t="n">
        <v>-982</v>
      </c>
    </row>
    <row r="41" spans="1:3">
      <c r="A41" s="4" t="s">
        <v>152</v>
      </c>
      <c r="B41" s="6" t="n">
        <v>120262</v>
      </c>
      <c r="C41" s="6" t="n">
        <v>4862</v>
      </c>
    </row>
    <row r="42" spans="1:3">
      <c r="A42" s="4" t="s">
        <v>153</v>
      </c>
      <c r="B42" s="6" t="n">
        <v>-639107</v>
      </c>
      <c r="C42" s="6" t="n">
        <v>-593012</v>
      </c>
    </row>
    <row r="43" spans="1:3">
      <c r="A43" s="4" t="s">
        <v>154</v>
      </c>
      <c r="B43" s="6" t="n">
        <v>2740412</v>
      </c>
      <c r="C43" s="6" t="n">
        <v>982903</v>
      </c>
    </row>
    <row r="44" spans="1:3">
      <c r="A44" s="4" t="s">
        <v>155</v>
      </c>
      <c r="B44" s="6" t="n">
        <v>-752787</v>
      </c>
      <c r="C44" s="6" t="n">
        <v>-1342245</v>
      </c>
    </row>
    <row r="45" spans="1:3">
      <c r="A45" s="4" t="s">
        <v>156</v>
      </c>
      <c r="B45" s="6" t="n">
        <v>1162074</v>
      </c>
      <c r="C45" s="6" t="n">
        <v>-456142</v>
      </c>
    </row>
    <row r="46" spans="1:3">
      <c r="A46" s="4" t="s">
        <v>157</v>
      </c>
      <c r="B46" s="6" t="n">
        <v>23729</v>
      </c>
      <c r="C46" s="6" t="n">
        <v>-56981</v>
      </c>
    </row>
    <row r="47" spans="1:3">
      <c r="A47" s="4" t="s">
        <v>158</v>
      </c>
      <c r="B47" s="6" t="n">
        <v>75289</v>
      </c>
      <c r="C47" s="6" t="n">
        <v>108086</v>
      </c>
    </row>
    <row r="48" spans="1:3">
      <c r="A48" s="4" t="s">
        <v>159</v>
      </c>
      <c r="B48" s="6" t="n">
        <v>99018</v>
      </c>
      <c r="C48" s="6" t="n">
        <v>51105</v>
      </c>
    </row>
    <row r="49" spans="1:3">
      <c r="A49" s="3" t="s">
        <v>160</v>
      </c>
    </row>
    <row r="50" spans="1:3">
      <c r="A50" s="4" t="s">
        <v>161</v>
      </c>
      <c r="B50" s="6" t="n">
        <v>470508</v>
      </c>
      <c r="C50" s="6" t="n">
        <v>462697</v>
      </c>
    </row>
    <row r="51" spans="1:3">
      <c r="A51" s="4" t="s">
        <v>162</v>
      </c>
      <c r="B51" s="6" t="n">
        <v>36025</v>
      </c>
      <c r="C51" s="6" t="n">
        <v>108516</v>
      </c>
    </row>
    <row r="52" spans="1:3">
      <c r="A52" s="3" t="s">
        <v>163</v>
      </c>
    </row>
    <row r="53" spans="1:3">
      <c r="A53" s="4" t="s">
        <v>164</v>
      </c>
      <c r="B53" s="7" t="n">
        <v>72781</v>
      </c>
      <c r="C53" s="7" t="n">
        <v>63202</v>
      </c>
    </row>
    <row r="54" spans="1:3">
      <c r="A54" s="4" t="s">
        <v>165</v>
      </c>
      <c r="B54" s="6" t="n">
        <v>4764</v>
      </c>
      <c r="C54" s="6" t="n">
        <v>32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48"/>
  </cols>
  <sheetData>
    <row r="1" spans="1:6">
      <c r="A1" s="1" t="s">
        <v>166</v>
      </c>
      <c r="B1" s="2" t="s">
        <v>167</v>
      </c>
      <c r="C1" s="2" t="s">
        <v>168</v>
      </c>
      <c r="D1" s="2" t="s">
        <v>169</v>
      </c>
      <c r="E1" s="2" t="s">
        <v>170</v>
      </c>
      <c r="F1" s="2" t="s">
        <v>171</v>
      </c>
    </row>
    <row r="2" spans="1:6">
      <c r="A2" s="4" t="s">
        <v>172</v>
      </c>
      <c r="B2" s="7" t="n">
        <v>29728432</v>
      </c>
      <c r="C2" s="7" t="n">
        <v>24496</v>
      </c>
      <c r="D2" s="7" t="n">
        <v>26362369</v>
      </c>
      <c r="E2" s="7" t="n">
        <v>3312638</v>
      </c>
      <c r="F2" s="7" t="n">
        <v>28929</v>
      </c>
    </row>
    <row r="3" spans="1:6">
      <c r="A3" s="4" t="s">
        <v>173</v>
      </c>
      <c r="B3" s="6" t="n">
        <v>2449647</v>
      </c>
      <c r="C3" s="6" t="n">
        <v>2449647</v>
      </c>
    </row>
    <row r="4" spans="1:6">
      <c r="A4" s="4" t="s">
        <v>174</v>
      </c>
      <c r="B4" s="7" t="n">
        <v>257041</v>
      </c>
      <c r="C4" s="7" t="n">
        <v>193</v>
      </c>
      <c r="D4" s="7" t="n">
        <v>256848</v>
      </c>
      <c r="E4" s="4" t="s">
        <v>44</v>
      </c>
      <c r="F4" s="4" t="s">
        <v>44</v>
      </c>
    </row>
    <row r="5" spans="1:6">
      <c r="A5" s="4" t="s">
        <v>175</v>
      </c>
      <c r="B5" s="6" t="n">
        <v>19314</v>
      </c>
      <c r="C5" s="6" t="n">
        <v>19314</v>
      </c>
    </row>
    <row r="6" spans="1:6">
      <c r="A6" s="4" t="s">
        <v>60</v>
      </c>
      <c r="B6" s="7" t="n">
        <v>-727023</v>
      </c>
      <c r="C6" s="4" t="s">
        <v>44</v>
      </c>
      <c r="D6" s="4" t="s">
        <v>44</v>
      </c>
      <c r="E6" s="7" t="n">
        <v>-727023</v>
      </c>
      <c r="F6" s="4" t="s">
        <v>44</v>
      </c>
    </row>
    <row r="7" spans="1:6">
      <c r="A7" s="3" t="s">
        <v>176</v>
      </c>
    </row>
    <row r="8" spans="1:6">
      <c r="A8" s="4" t="s">
        <v>177</v>
      </c>
      <c r="B8" s="6" t="n">
        <v>14319</v>
      </c>
      <c r="C8" s="4" t="s">
        <v>44</v>
      </c>
      <c r="D8" s="4" t="s">
        <v>44</v>
      </c>
      <c r="E8" s="4" t="s">
        <v>44</v>
      </c>
      <c r="F8" s="7" t="n">
        <v>14319</v>
      </c>
    </row>
    <row r="9" spans="1:6">
      <c r="A9" s="4" t="s">
        <v>110</v>
      </c>
      <c r="B9" s="6" t="n">
        <v>2433689</v>
      </c>
      <c r="C9" s="4" t="s">
        <v>44</v>
      </c>
      <c r="D9" s="4" t="s">
        <v>44</v>
      </c>
      <c r="E9" s="7" t="n">
        <v>2433689</v>
      </c>
      <c r="F9" s="4" t="s">
        <v>44</v>
      </c>
    </row>
    <row r="10" spans="1:6">
      <c r="A10" s="4" t="s">
        <v>115</v>
      </c>
      <c r="B10" s="6" t="n">
        <v>2448008</v>
      </c>
    </row>
    <row r="11" spans="1:6">
      <c r="A11" s="4" t="s">
        <v>178</v>
      </c>
      <c r="B11" s="7" t="n">
        <v>31706458</v>
      </c>
      <c r="C11" s="7" t="n">
        <v>24689</v>
      </c>
      <c r="D11" s="7" t="n">
        <v>26619217</v>
      </c>
      <c r="E11" s="7" t="n">
        <v>5019304</v>
      </c>
      <c r="F11" s="7" t="n">
        <v>43248</v>
      </c>
    </row>
    <row r="12" spans="1:6">
      <c r="A12" s="4" t="s">
        <v>179</v>
      </c>
      <c r="B12" s="6" t="n">
        <v>2468961</v>
      </c>
      <c r="C12" s="6" t="n">
        <v>24689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Chan</vt:lpstr>
      <vt:lpstr>Basis of Presentation</vt:lpstr>
      <vt:lpstr>Pension and Other Post-retireme</vt:lpstr>
      <vt:lpstr>Financing Activities</vt:lpstr>
      <vt:lpstr>Fair Value of Financial Instrum</vt:lpstr>
      <vt:lpstr>Common Stock and Dividends</vt:lpstr>
      <vt:lpstr>Leatherstocking Companies</vt:lpstr>
      <vt:lpstr>Effective Tax Rate</vt:lpstr>
      <vt:lpstr>Pike County Light &amp; Power</vt:lpstr>
      <vt:lpstr>Subsequent Events</vt:lpstr>
      <vt:lpstr>Pension and Other Post-retire17</vt:lpstr>
      <vt:lpstr>Fair Value of Financial Instr18</vt:lpstr>
      <vt:lpstr>Leatherstocking Companies (Tabl</vt:lpstr>
      <vt:lpstr>Effective Tax Rate (Tables)</vt:lpstr>
      <vt:lpstr>Basis of Presentation (Details)</vt:lpstr>
      <vt:lpstr>Pension and Other Post-retire22</vt:lpstr>
      <vt:lpstr>Pension and Other Post-retire23</vt:lpstr>
      <vt:lpstr>Financing Activities (Details)</vt:lpstr>
      <vt:lpstr>Fair Value of Financial Instr25</vt:lpstr>
      <vt:lpstr>Fair Value of Financial Instr26</vt:lpstr>
      <vt:lpstr>Fair Value of Financial Instr27</vt:lpstr>
      <vt:lpstr>Common Stock and Dividends (Det</vt:lpstr>
      <vt:lpstr>Leatherstocking Companies (Narr</vt:lpstr>
      <vt:lpstr>Leatherstocking Companies (Sche</vt:lpstr>
      <vt:lpstr>Effective Tax Rate (Schedule of</vt:lpstr>
      <vt:lpstr>Effective Tax Rate (Schedule 32</vt:lpstr>
      <vt:lpstr>Pike County Light &amp; Power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25:58Z</dcterms:created>
  <dcterms:modified xmlns:dcterms="http://purl.org/dc/terms/" xmlns:xsi="http://www.w3.org/2001/XMLSchema-instance" xsi:type="dcterms:W3CDTF">2016-05-16T10:25:58Z</dcterms:modified>
  <dc:title xmlns:dc="http://purl.org/dc/elements/1.1/">Untitled</dc:title>
  <dc:description xmlns:dc="http://purl.org/dc/elements/1.1/"/>
  <dc:subject xmlns:dc="http://purl.org/dc/elements/1.1/"/>
  <cp:keywords/>
  <cp:category/>
</cp:coreProperties>
</file>